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PRESENTATION OF FINANCIAL INFOR" sheetId="7" state="visible" r:id="rId7"/>
    <sheet xmlns:r="http://schemas.openxmlformats.org/officeDocument/2006/relationships" name="ACCOUNTING FOR RATE REGULATION" sheetId="8" state="visible" r:id="rId8"/>
    <sheet xmlns:r="http://schemas.openxmlformats.org/officeDocument/2006/relationships" name="INVESTMENTS IN OTHER ASSOCIATIO" sheetId="9" state="visible" r:id="rId9"/>
    <sheet xmlns:r="http://schemas.openxmlformats.org/officeDocument/2006/relationships" name="RESTRICTED CASH AND INVESTMENTS" sheetId="10" state="visible" r:id="rId10"/>
    <sheet xmlns:r="http://schemas.openxmlformats.org/officeDocument/2006/relationships" name="OTHER DEFERRED CHARGES" sheetId="11" state="visible" r:id="rId11"/>
    <sheet xmlns:r="http://schemas.openxmlformats.org/officeDocument/2006/relationships" name="LONG-TERM DEBT" sheetId="12" state="visible" r:id="rId12"/>
    <sheet xmlns:r="http://schemas.openxmlformats.org/officeDocument/2006/relationships" name="SHORT-TERM BORROWINGS" sheetId="13" state="visible" r:id="rId13"/>
    <sheet xmlns:r="http://schemas.openxmlformats.org/officeDocument/2006/relationships" name="ASSET RETIREMENT OBLIGATIONS" sheetId="14" state="visible" r:id="rId14"/>
    <sheet xmlns:r="http://schemas.openxmlformats.org/officeDocument/2006/relationships" name="OTHER DEFERRED CREDITS AND OTHE" sheetId="15" state="visible" r:id="rId15"/>
    <sheet xmlns:r="http://schemas.openxmlformats.org/officeDocument/2006/relationships" name="INCOME TAXES" sheetId="16" state="visible" r:id="rId16"/>
    <sheet xmlns:r="http://schemas.openxmlformats.org/officeDocument/2006/relationships" name="FAIR VALUE" sheetId="17" state="visible" r:id="rId17"/>
    <sheet xmlns:r="http://schemas.openxmlformats.org/officeDocument/2006/relationships" name="VARIABLE INTEREST ENTITIES" sheetId="18" state="visible" r:id="rId18"/>
    <sheet xmlns:r="http://schemas.openxmlformats.org/officeDocument/2006/relationships" name="LEGAL" sheetId="19" state="visible" r:id="rId19"/>
    <sheet xmlns:r="http://schemas.openxmlformats.org/officeDocument/2006/relationships" name="NEW ACCOUNTING PRONOUNCEMENTS" sheetId="20" state="visible" r:id="rId20"/>
    <sheet xmlns:r="http://schemas.openxmlformats.org/officeDocument/2006/relationships" name="PRESENTATION OF FINANCIAL INF21" sheetId="21" state="visible" r:id="rId21"/>
    <sheet xmlns:r="http://schemas.openxmlformats.org/officeDocument/2006/relationships" name="ACCOUNTING FOR RATE REGULATION " sheetId="22" state="visible" r:id="rId22"/>
    <sheet xmlns:r="http://schemas.openxmlformats.org/officeDocument/2006/relationships" name="OTHER DEFERRED CHARGES (Tables)" sheetId="23" state="visible" r:id="rId23"/>
    <sheet xmlns:r="http://schemas.openxmlformats.org/officeDocument/2006/relationships" name="LONG-TERM DEBT (Tables)" sheetId="24" state="visible" r:id="rId24"/>
    <sheet xmlns:r="http://schemas.openxmlformats.org/officeDocument/2006/relationships" name="SHORT-TERM BORROWINGS (Tables)" sheetId="25" state="visible" r:id="rId25"/>
    <sheet xmlns:r="http://schemas.openxmlformats.org/officeDocument/2006/relationships" name="ASSET RETIREMENT OBLIGATIONS (T" sheetId="26" state="visible" r:id="rId26"/>
    <sheet xmlns:r="http://schemas.openxmlformats.org/officeDocument/2006/relationships" name="OTHER DEFERRED CREDITS AND OT27" sheetId="27" state="visible" r:id="rId27"/>
    <sheet xmlns:r="http://schemas.openxmlformats.org/officeDocument/2006/relationships" name="FAIR VALUE (Tables)" sheetId="28" state="visible" r:id="rId28"/>
    <sheet xmlns:r="http://schemas.openxmlformats.org/officeDocument/2006/relationships" name="PRESENTATION OF FINANCIAL INF29" sheetId="29" state="visible" r:id="rId29"/>
    <sheet xmlns:r="http://schemas.openxmlformats.org/officeDocument/2006/relationships" name="PRESENTATION OF FINANCIAL INF30" sheetId="30" state="visible" r:id="rId30"/>
    <sheet xmlns:r="http://schemas.openxmlformats.org/officeDocument/2006/relationships" name="ACCOUNTING FOR RATE REGULATIO31" sheetId="31" state="visible" r:id="rId31"/>
    <sheet xmlns:r="http://schemas.openxmlformats.org/officeDocument/2006/relationships" name="OTHER DEFERRED CHARGES (Details" sheetId="32" state="visible" r:id="rId32"/>
    <sheet xmlns:r="http://schemas.openxmlformats.org/officeDocument/2006/relationships" name="LONG-TERM DEBT - Other Informat" sheetId="33" state="visible" r:id="rId33"/>
    <sheet xmlns:r="http://schemas.openxmlformats.org/officeDocument/2006/relationships" name="LONG-TERM DEBT - Components (De" sheetId="34" state="visible" r:id="rId34"/>
    <sheet xmlns:r="http://schemas.openxmlformats.org/officeDocument/2006/relationships" name="LONG-TERM DEBT - Interest Rate " sheetId="35" state="visible" r:id="rId35"/>
    <sheet xmlns:r="http://schemas.openxmlformats.org/officeDocument/2006/relationships" name="SHORT-TERM BORROWINGS (Details)" sheetId="36" state="visible" r:id="rId36"/>
    <sheet xmlns:r="http://schemas.openxmlformats.org/officeDocument/2006/relationships" name="ASSET RETIREMENT OBLIGATIONS (D" sheetId="37" state="visible" r:id="rId37"/>
    <sheet xmlns:r="http://schemas.openxmlformats.org/officeDocument/2006/relationships" name="OTHER DEFERRED CREDITS AND OT38" sheetId="38" state="visible" r:id="rId38"/>
    <sheet xmlns:r="http://schemas.openxmlformats.org/officeDocument/2006/relationships" name="INCOME TAXES (Details)" sheetId="39" state="visible" r:id="rId39"/>
    <sheet xmlns:r="http://schemas.openxmlformats.org/officeDocument/2006/relationships" name="FAIR VALUE (Details)" sheetId="40" state="visible" r:id="rId40"/>
    <sheet xmlns:r="http://schemas.openxmlformats.org/officeDocument/2006/relationships" name="VARIABLE INTEREST ENTITIES - Co" sheetId="41" state="visible" r:id="rId41"/>
    <sheet xmlns:r="http://schemas.openxmlformats.org/officeDocument/2006/relationships" name="VARIABLE INTEREST ENTITIES - Un" sheetId="42" state="visible" r:id="rId42"/>
    <sheet xmlns:r="http://schemas.openxmlformats.org/officeDocument/2006/relationships" name="LEGAL - Purchase Option and Dev" sheetId="43" state="visible" r:id="rId43"/>
    <sheet xmlns:r="http://schemas.openxmlformats.org/officeDocument/2006/relationships" name="LEGAL - Las Conchas Fire (Detai" sheetId="44" state="visible" r:id="rId44"/>
    <sheet xmlns:r="http://schemas.openxmlformats.org/officeDocument/2006/relationships" name="NEW ACCOUNTING PRONOUNCEMENTS (" sheetId="45" state="visible" r:id="rId45"/>
  </sheets>
  <definedNames/>
  <calcPr calcId="124519" fullCalcOnLoad="1"/>
</workbook>
</file>

<file path=xl/sharedStrings.xml><?xml version="1.0" encoding="utf-8"?>
<sst xmlns="http://schemas.openxmlformats.org/spreadsheetml/2006/main" uniqueCount="421">
  <si>
    <t>Document and Entity Information</t>
  </si>
  <si>
    <t>3 Months Ended</t>
  </si>
  <si>
    <t>Mar. 31, 2017shares</t>
  </si>
  <si>
    <t>Entity Registrant Name</t>
  </si>
  <si>
    <t>Tri-State Generation &amp; Transmission Association,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Non-accelerated Filer</t>
  </si>
  <si>
    <t>Document Fiscal Period Focus</t>
  </si>
  <si>
    <t>Q1</t>
  </si>
  <si>
    <t>Document Fiscal Year Focus</t>
  </si>
  <si>
    <t>Entity Common Stock, Shares Outstanding</t>
  </si>
  <si>
    <t>Consolidated Statements of Financial Position - USD ($) $ in Thousands</t>
  </si>
  <si>
    <t>Mar. 31, 2017</t>
  </si>
  <si>
    <t>Dec. 31, 2016</t>
  </si>
  <si>
    <t>Electric Plant</t>
  </si>
  <si>
    <t>In service</t>
  </si>
  <si>
    <t>Construction work in progress</t>
  </si>
  <si>
    <t>Total electric plant</t>
  </si>
  <si>
    <t>Less allowances for depreciation and amortization</t>
  </si>
  <si>
    <t>Net electric plant</t>
  </si>
  <si>
    <t>Other plant</t>
  </si>
  <si>
    <t>Less allowances for depreciation, amortization, and depletion</t>
  </si>
  <si>
    <t>Net other plant</t>
  </si>
  <si>
    <t>Total property, plant and equipment</t>
  </si>
  <si>
    <t>Other assets and investments</t>
  </si>
  <si>
    <t>Investment in other associations</t>
  </si>
  <si>
    <t>Investments in and advances to coal mines</t>
  </si>
  <si>
    <t>Restricted cash and investments</t>
  </si>
  <si>
    <t>Intangible assets</t>
  </si>
  <si>
    <t>Other noncurrent assets</t>
  </si>
  <si>
    <t>Total other assets and investments</t>
  </si>
  <si>
    <t>Current assets</t>
  </si>
  <si>
    <t>Cash and cash equivalents</t>
  </si>
  <si>
    <t>Deposits and advances</t>
  </si>
  <si>
    <t>Accounts receivable—Members</t>
  </si>
  <si>
    <t>Other accounts receivable</t>
  </si>
  <si>
    <t>Coal inventory</t>
  </si>
  <si>
    <t>Materials and supplies</t>
  </si>
  <si>
    <t>Total current assets</t>
  </si>
  <si>
    <t>Deferred charges</t>
  </si>
  <si>
    <t>Regulatory assets</t>
  </si>
  <si>
    <t>Prepayment—NRECA Retirement Security Plan</t>
  </si>
  <si>
    <t>Other</t>
  </si>
  <si>
    <t>Total deferred charges</t>
  </si>
  <si>
    <t>Total assets</t>
  </si>
  <si>
    <t>Capitalization</t>
  </si>
  <si>
    <t>Patronage capital equity</t>
  </si>
  <si>
    <t>Accumulated other comprehensive income (loss)</t>
  </si>
  <si>
    <t>Noncontrolling interest</t>
  </si>
  <si>
    <t>Total equity</t>
  </si>
  <si>
    <t>Long-term debt</t>
  </si>
  <si>
    <t>Total capitalization</t>
  </si>
  <si>
    <t>Current liabilities</t>
  </si>
  <si>
    <t>Member advances</t>
  </si>
  <si>
    <t>Accounts payable</t>
  </si>
  <si>
    <t>Short-term borrowing</t>
  </si>
  <si>
    <t>Accrued expenses</t>
  </si>
  <si>
    <t>Accrued interest</t>
  </si>
  <si>
    <t>Accrued property taxes</t>
  </si>
  <si>
    <t>Current maturities of long-term debt</t>
  </si>
  <si>
    <t>Total current liabilities</t>
  </si>
  <si>
    <t>Deferred credits and other liabilities</t>
  </si>
  <si>
    <t>Regulatory liabilities</t>
  </si>
  <si>
    <t>Deferred income tax liability</t>
  </si>
  <si>
    <t>Intangible liabilities</t>
  </si>
  <si>
    <t>Asset retirement obligations</t>
  </si>
  <si>
    <t>Total deferred credits and other liabilities</t>
  </si>
  <si>
    <t>Accumulated postretirement benefit and postemployment obligations</t>
  </si>
  <si>
    <t>Total equity and liabilities</t>
  </si>
  <si>
    <t>Consolidated Statements of Operations - USD ($) $ in Thousands</t>
  </si>
  <si>
    <t>Mar. 31, 2016</t>
  </si>
  <si>
    <t>Operating Revenues</t>
  </si>
  <si>
    <t>Member electric sales</t>
  </si>
  <si>
    <t>Non-member electric sales</t>
  </si>
  <si>
    <t>Total revenues</t>
  </si>
  <si>
    <t>Operating expenses</t>
  </si>
  <si>
    <t>Purchased power</t>
  </si>
  <si>
    <t>Fuel</t>
  </si>
  <si>
    <t>Production</t>
  </si>
  <si>
    <t>Transmission</t>
  </si>
  <si>
    <t>General and administrative</t>
  </si>
  <si>
    <t>Depreciation, amortization, and depletion</t>
  </si>
  <si>
    <t>Coal mining</t>
  </si>
  <si>
    <t>Operating margins</t>
  </si>
  <si>
    <t>Other income</t>
  </si>
  <si>
    <t>Interest</t>
  </si>
  <si>
    <t>Capital credits from cooperatives</t>
  </si>
  <si>
    <t>Membership withdrawal</t>
  </si>
  <si>
    <t>Total other income</t>
  </si>
  <si>
    <t>Interest expense, net of amounts capitalized</t>
  </si>
  <si>
    <t>Income tax expense (benefit)</t>
  </si>
  <si>
    <t>Net margins including noncontrolling interest</t>
  </si>
  <si>
    <t>Net income attributable to noncontrolling interest</t>
  </si>
  <si>
    <t>Net margins attributable to the Association</t>
  </si>
  <si>
    <t>Consolidated Statements of Comprehensive Income - USD ($) $ in Thousands</t>
  </si>
  <si>
    <t>Consolidated Statements of Comprehensive Income</t>
  </si>
  <si>
    <t>Other comprehensive income (loss):</t>
  </si>
  <si>
    <t>Unrealized gain (loss) on securities available for sale</t>
  </si>
  <si>
    <t>Amortization of actuarial gain on postretirement benefit obligation included in net income</t>
  </si>
  <si>
    <t>Other comprehensive income (loss)</t>
  </si>
  <si>
    <t>Comprehensive income including noncontrolling interest</t>
  </si>
  <si>
    <t>Net comprehensive income attributable to noncontrolling interest</t>
  </si>
  <si>
    <t>Comprehensive income attributable to the Association</t>
  </si>
  <si>
    <t>Consolidated Statement of Equity - USD ($) $ in Thousands</t>
  </si>
  <si>
    <t>Patronage capital</t>
  </si>
  <si>
    <t>Total</t>
  </si>
  <si>
    <t>Equity at beginning of period at Dec. 31, 2015</t>
  </si>
  <si>
    <t>Change in Equity</t>
  </si>
  <si>
    <t>Equity distribution to noncontrolling interest</t>
  </si>
  <si>
    <t>Equity at end of period at Mar. 31, 2016</t>
  </si>
  <si>
    <t>Equity at beginning of period at Dec. 31, 2016</t>
  </si>
  <si>
    <t>Equity at end of period at Mar. 31, 2017</t>
  </si>
  <si>
    <t>Consolidated Statements of Cash Flows - USD ($) $ in Thousands</t>
  </si>
  <si>
    <t>Operating activities</t>
  </si>
  <si>
    <t>Adjustments to reconcile net margins to net cash used in operating activities:</t>
  </si>
  <si>
    <t>Amortization of intangible asset</t>
  </si>
  <si>
    <t>Amortization of NRECA Retirement Security Plan prepayment</t>
  </si>
  <si>
    <t>Amortization of debt issuance costs</t>
  </si>
  <si>
    <t>Recognition of deferred membership withdrawal income</t>
  </si>
  <si>
    <t>Capital credit allocations from cooperatives and income from coal mines over refund distributions</t>
  </si>
  <si>
    <t>Recognition of deferred revenue</t>
  </si>
  <si>
    <t>Change in restricted cash and investments</t>
  </si>
  <si>
    <t>Changes in operating assets and liabilities:</t>
  </si>
  <si>
    <t>Accounts receivable</t>
  </si>
  <si>
    <t>Accounts payable and accrued expenses</t>
  </si>
  <si>
    <t>Other deferred credits - TEP transmission settlement</t>
  </si>
  <si>
    <t>Net cash provided by operating activities</t>
  </si>
  <si>
    <t>Investing activities</t>
  </si>
  <si>
    <t>Purchases of plant</t>
  </si>
  <si>
    <t>Changes in deferred charges</t>
  </si>
  <si>
    <t>Proceeds from other investments</t>
  </si>
  <si>
    <t>Net cash used in investing activities</t>
  </si>
  <si>
    <t>Financing activities</t>
  </si>
  <si>
    <t>Changes in Member advances</t>
  </si>
  <si>
    <t>Payments of long-term debt</t>
  </si>
  <si>
    <t>Proceeds from issuance of debt</t>
  </si>
  <si>
    <t>Increase in short-term borrowings, net</t>
  </si>
  <si>
    <t>Retirement of patronage capital</t>
  </si>
  <si>
    <t>Net cash provided by (used in) financing activities</t>
  </si>
  <si>
    <t>Net increase (decrease) in cash and cash equivalents</t>
  </si>
  <si>
    <t>Cash and cash equivalents - beginning</t>
  </si>
  <si>
    <t>Cash and cash equivalents - end</t>
  </si>
  <si>
    <t>Supplemental cash flow information:</t>
  </si>
  <si>
    <t>Cash paid for interest</t>
  </si>
  <si>
    <t>Supplemental disclosure of noncash investing and financing activities:</t>
  </si>
  <si>
    <t>Change in plant expenditures included in accounts payable</t>
  </si>
  <si>
    <t>PRESENTATION OF FINANCIAL INFORMATION</t>
  </si>
  <si>
    <t>NOTE 1 – PRESENTATION OF FINANCIAL INFORMATION
The accompanying unaudited consolidated financial statements have been prepared in accordance with accounting principles generally accepted in the United States (“GAAP”) for interim financial information and pursuant to the rules and regulations of the Securities and Exchange Commission (“SEC”). Accordingly, they do not include all of the information and footnotes required by GAAP for complete financial statements. These unaudited consolidated financial statements should be read in conjunction with the financial statements and notes thereto included in our annual report on Form 10-K for the year ended December 31, 2016 filed with the SEC. In the opinion of management, all adjustments, consisting of normal recurring accruals considered necessary for a fair presentation, have been included. Our consolidated financial position as of March 31, 2017, results of operations for the three months ended March 31, 2017 and 2016, and cash flows for the three months ended March 31, 2017 and 2016, are not necessarily indicative of the results that may be expected for an entire year or any other period.
Basis of Consolidation
Our consolidated financial statements include the accounts of Tri-State Generation and Transmission Association, Inc. (“Tri-State”, “we”, “our”, “us” or “the Association”), our wholly-owned and majority-owned subsidiaries, and certain variable interest entities for which we or our subsidiaries are the primary beneficiaries. See Note 12 – Variable Interest Entities. Our consolidated financial statements also include our undivided interests in jointly owned facilities. All significant intercompany balances and transactions have been eliminated in consolidation.
Jointly Owned Facilities
We own undivided interests in three jointly owned generation facilities that are operated by the operating agent of each facility under joint facility ownership agreements with other utilities as tenants in common. These projects include the Yampa Project (operated by us), the Missouri Basin Power Project (“MBPP”) (operated by Basin Electric Power Cooperative (“Basin”)) and the San Juan Project (operated by Public Service Company of New Mexico). Each participant in these agreements receives a portion of the total output of the generation facilities, which approximates its percentage ownership. Each participant provides its own financing for its share of each facility and accounts for its share of the cost of each facility. The operating agent for each of these projects allocates the fuel and operating expenses to each participant based upon its share of the use of the facility. Therefore, our share of the plant asset cost, interest, depreciation and other operating expenses is included in our consolidated financial statements.
Our share in each jointly owned facility is as follows as of March 31, 2017 (dollars in thousands):
Electric
Construction
Tri-State
Plant in
Accumulated
Work In
Share
Service
Depreciation
Progress
Yampa Project - Craig Station Units 1 and 2
24.00
%
$
346,726
$
233,716
$
45,709
MBPP - Laramie River Station
24.13
%
410,108
295,445
11,042
San Juan Project – San Juan Unit 3
8.20
%
82,688
74,525
—
Total
$
839,522
$
603,686
$
56,751
Depreciation Rates
Effective January 1, 2017, we adopted depreciation rates that reflect rates determined in a depreciation rate study completed in January 2017 for our transmission plant and most of our general plant. We expect that the new rates will result in a reduction in 2017 depreciation expense of approximately $21.0 million. It is also anticipated that a depreciation rate study will be performed and completed during 2017 for our generation plant and that these rates will be adopted prospectively in 2017 from the date the study is completed (currently estimated to be in the second quarter of 2017). We expect that the new rates will result in an increase in 2017 depreciation expense of approximately $2.0 million.</t>
  </si>
  <si>
    <t>ACCOUNTING FOR RATE REGULATION</t>
  </si>
  <si>
    <t>NOTE 2 – ACCOUNTING FOR RATE REGULATION
We are subject to the accounting requirements related to regulated operations. In accordance with these accounting requirements, some revenues and expenses have been deferred at the discretion of our Board of Directors (“Board”), which has budgetary and rate-setting authority, if it is probable that these amounts will be refunded or recovered through future rates. Regulatory assets are costs that we expect to recover from our member distribution systems (“Members”) based on rates approved by our Board in accordance with our rate policy. Regulatory liabilities represent probable future reductions in rates associated with amounts that are expected to be refunded to our Members based on rates approved by our Board in accordance with our rate policy. We recognize regulatory assets as expenses and regulatory liabilities as operating revenue, other income, or a reduction in expense concurrent with their recovery in rates.
Regulatory assets and liabilities are as follows (dollars in thousands):
March 31,
December 31,
2017
2016
Regulatory assets
Deferred income tax expense (1)
$
30,517
$
30,517
Deferred prepaid lease expense – Craig 3 Lease (2)
8,091
9,710
Deferred prepaid lease expense – Springerville 3 Lease (3)
90,014
90,587
Goodwill – J.M. Shafer (4)
56,980
57,692
Goodwill – Colowyo Coal (5)
40,035
40,294
Deferred debt prepayment transaction costs (6)
164,659
166,815
Total regulatory assets
390,296
395,615
Regulatory liabilities
Interest rate swaps (7)
14,202
12,140
Deferred revenues (8)
28,300
35,800
Membership withdrawal (9)
45,073
47,572
Total regulatory liabilities
87,575
95,512
Net regulatory asset
$
302,721
$
300,103
(1)
A regulatory asset or liability associated with deferred income taxes generally represents the future increase or decrease in income taxes payable that will be received or settled through future rate revenues.
(2)
Deferral of loss on acquisition related to the Craig Generating Station Unit 3 prepaid lease expense upon acquisitions of equity interests in 2002 and 2006. The regulatory asset for the deferred prepaid lease expense is being amortized to depreciation, amortization and depletion expense in the amount of $6.5 million annually through the remaining original life of the lease ending June 30, 2018 and recovered from our Members in rates.
(3)
Deferral of loss on acquisition related to the Springerville Generating Station Unit 3 (“Springerville Unit 3”) prepaid lease expense upon acquiring a controlling interest in the Springerville Unit 3 Partnership LP (“Springerville Partnership”) in 2009. The regulatory asset for the deferred prepaid lease expense is being amortized to depreciation, amortization and depletion expense in the amount of $2.3 million annually through the 47-year period ending in 2056 and recovered from our Members in rates.
(4)
Represents goodwill related to our acquisition of Thermo Cogeneration Partnership, LP (“TCP”) in December 2011. Goodwill is being amortized to depreciation, amortization and depletion expense in the amount of $2.8 million annually through the 25-year period ending in 2036 and recovered from our Members in rates.
(5)
Represents goodwill related to our acquisition of Colowyo Coal Company LP (“Colowyo Coal”) in December 2011. Goodwill is being amortized to depreciation, amortization and depletion expense in the amount of $1.0 million annually through the 44-year period ending in 2056 and recovered from our Members in rates.
(6)
Represents transaction costs that we incurred related to the prepayment of our long-term debt in 2014. These costs are being amortized to depreciation, amortization and depletion expense in the amount of $8.6 million annually over the 21.4-year average life of the new debt issued and recovered from our Members in rates.
(7)
Represents deferral of the unrealized gain related to the change in fair value of forward starting interest rate swaps that were entered into in order to hedge interest rates on anticipated future borrowings. Upon settlement of these interest rate swaps, the realized gain or loss will be amortized to interest expense over the term of the associated long-term debt borrowing. See Note 6 – Long-Term Debt and Note 11 – Fair Value.
(8)
Represents deferral of the recognition of $10 million of non-member electric sales revenue received in 2008 and $35 million of non-member electric sales revenue received in 2011. $9.2 million of this deferred revenue was recognized in non-member electric sales revenue in 2016. As part of our Board approving the A‑40 rate schedule, which was implemented on January 1, 2017, the Board approved the income recognition in 2017 of $10.0 million of previously deferred 2008 non-member electric sales revenue and $20.0 million of previously deferred 2011 non-member electric sales revenue. $7.5 million of this deferred revenue was recognized in non-member electric sales revenue for the period ended March 31, 2017. The remaining deferred non-member electric sales revenues will be refunded to Members through reduced rates when recognized in non-member electric sales revenue in future periods.
(9)
Represents the deferral of the recognition of other income of $47.6 million recorded in connection with the June 30, 2016 withdrawal of Kit Carson Electric Cooperative, Inc. from membership in us. As part of our Board approving the A‑40 rate schedule, which was implemented on January 1, 2017, the Board approved the income recognition in 2017 of $10.0 million of deferred membership withdrawal income. $2.5 million of this deferred membership withdrawal income was recognized in other income for the period ended March 31, 2017. The remaining deferred membership withdrawal income will be refunded to Members through reduced rates when recognized in other income in future periods.</t>
  </si>
  <si>
    <t>INVESTMENTS IN OTHER ASSOCIATIONS</t>
  </si>
  <si>
    <t>NOTE 3 – INVESTMENTS IN OTHER ASSOCIATIONS
Investments in other associations include investments in the patronage capital of other cooperatives (accounted for using the cost method) and other required investments in the organizations. Under this method, our investment in a cooperative increases when a cooperative allocates patronage capital credits to us and it decreases when we receive a cash retirement of the allocated capital credits from the cooperative. A cooperative allocates its patronage capital credits to us based upon our patronage (amount of business done) with the cooperative.</t>
  </si>
  <si>
    <t>RESTRICTED CASH AND INVESTMENTS</t>
  </si>
  <si>
    <t>NOTE 4 – RESTRICTED CASH AND INVESTMENTS
Restricted cash and investments represent funds designated by our Board for specific uses and funds restricted by contract or other legal reasons. A portion of the funds are funds that have been restricted by contract that are expected to be settled within one year. These funds are therefore classified as current on our consolidated statements of financial position. The other funds are for funds restricted by contract or other legal reasons that are expected to be settled beyond one year. These funds are classified as noncurrent and are included in other assets and investments on our consolidated statements of financial position.</t>
  </si>
  <si>
    <t>OTHER DEFERRED CHARGES</t>
  </si>
  <si>
    <t>OTHER DEFERRED CHARGES.</t>
  </si>
  <si>
    <t>NOTE 5 – OTHER DEFERRED CHARGES
We make expenditures for preliminary surveys and investigations for the purpose of determining the feasibility of contemplated generation and transmission projects. If construction results, the preliminary survey and investigation expenditures will be reclassified to electric plant ‑ construction work in progress. If the work is abandoned, the related preliminary survey and investigation expenditures will be charged to the appropriate operating expense account or the expense could be deferred as a regulatory asset to be recovered from our Members in rates subject to approval by our Board, which has budgetary and rate-setting authority. Preliminary surveys and investigations was primarily comprised of expenditures for the expansion of Holcomb Generating Station of $92.7 million and $91.3 million as of March 31, 2017 and December 31, 2016, respectively.
We make advance payments to the operating agents of jointly owned facilities to fund our share of costs expected to be incurred under each project including MBPP – Laramie River Station, Yampa Project – Craig Station Units 1 and 2, and San Juan Project – San Juan Unit 3. We also make advance payments to the operating agent of Springerville Unit 3.
In 2016, we entered into forward starting interest rate swaps to hedge a portion of our future long-term debt interest rate exposure. The unrealized gain on these interest rate swaps, as of March 31, 2017, was deferred in accordance with the accounting requirements related to regulated operations. See Note 2 – Accounting for Rate Regulation.
Other deferred charges are as follows (dollars in thousands):
March 31,
December 31,
2017
2016
Preliminary surveys and investigations
$
113,283
$
111,592
Advances to operating agents of jointly owned facilities
10,334
11,871
Interest rate swaps
14,202
12,140
Other
6,241
3,775
Total other deferred charges
$
144,060
$
139,378</t>
  </si>
  <si>
    <t>LONG-TERM DEBT</t>
  </si>
  <si>
    <t>LONG-TERM DEBT.</t>
  </si>
  <si>
    <t>NOTE 6 – LONG-TERM DEBT
The mortgage notes payable and pollution control revenue bonds are secured on a parity basis by a Master First Mortgage Indenture, Deed of Trust and Security Agreement except for three unsecured notes in the aggregate amount of $47.7 million as of March 31, 2017. Substantially all our assets, rents, revenues and margins are pledged as collateral. The Springerville certificates are secured by the assets of Springerville Unit 3. All long-term debt contains certain restrictive financial covenants, including a debt service ratio requirement and equity to capitalization ratio requirement.
We have a secured revolving credit facility with Bank of America, N.A. and CoBank, ACB as Joint Lead Arrangers in the amount of $750 million (“Revolving Credit Agreement”) that expires on July 26, 2019. We had no outstanding borrowings as of March 31, 2017 and December 31, 2016. There is a 364-day, direct pay letter of credit issued under the Revolving Credit Agreement and provided by Bank of America, N.A. for the $46.8 million Moffat County, CO pollution control revenue bonds. As of March 31, 2017, we have $576.8 million in total aggregate availability (including $374.5 million under the commercial paper back-up sublimit) under the Revolving Credit Agreement.
Long-term debt consists of the following (dollars in thousands):
March 31,
December 31,
2017
2016
Total debt
$
3,211,220
$
3,259,721
Less debt issuance costs
(21,818)
(22,255)
Less debt discounts
(10,518)
(10,569)
Plus debt premiums
20,219
20,711
Total debt adjusted for discounts, premiums and debt issuance costs
3,199,103
3,247,608
Less current maturities
(77,101)
(107,903)
Long-term debt
$
3,122,002
$
3,139,705
We are exposed to certain risks in the normal course of operations in providing a reliable and affordable source of wholesale electricity to our Members. These risks include interest rate risk, which represents the risk of increased operating expenses and higher rates due to increases in interest rates related to anticipated future long-term borrowings. To manage this exposure, we have entered into forward starting interest rate swaps to hedge a portion of our future long‑term debt interest rate exposure. We anticipate settling these swaps in conjunction with the issuance of future long-term debt. See Note 2 ‑ Accounting for Rate Regulation and Note 11 ‑ Fair Value.
The terms of the interest rate swap contracts are as follows (dollars in thousands):
Notional
Fixed
Benchmark Interest
Effective
Maturity
Amount
Rate (1)
Rate (2)
Date
Date
Interest rate swap - April 2016
$
90,000
2.355
%
30 year - LIBOR
April 2019
April 2049
Interest rate swap - June 2016
80,000
2.304
30 year - LIBOR
June 2019
June 2049
$
(1)
We will pay.
(2)
We will receive.</t>
  </si>
  <si>
    <t>SHORT-TERM BORROWINGS</t>
  </si>
  <si>
    <t>NOTE 7 – SHORT-TERM BORROWINGS
We have a commercial paper program under which we issue unsecured commercial paper in aggregate amounts not exceeding the commercial paper sublimit under our Revolving Credit Agreement, which was $500 million at March 31, 2017. The commercial paper issuances are used to provide an additional financing source for our short-term liquidity needs. The maturities of the commercial paper issuances vary, but may not exceed 397 days from the date of issue. The commercial paper notes are classified as current and are included in current liabilities as short-term borrowings on our consolidated statements of financial position.
Commercial paper consisted of the following (dollars in thousands):
March 31,
December 31,
2017
2016
Commercial paper outstanding, net of discounts
$
125,480
$
119,901
Weighted average interest rate
1.13
%
0.89
%
At March 31, 2017, $374.5 million of the commercial paper back-up sublimit remained available under the Revolving Credit Agreement. See Note 6 – Long-Term Debt.</t>
  </si>
  <si>
    <t>ASSET RETIREMENT OBLIGATIONS</t>
  </si>
  <si>
    <t>NOTE 8 – ASSET RETIREMENT OBLIGATIONS
We account for current obligations associated with the future retirement of tangible long‑lived assets in accordance with the accounting guidance relating to asset retirement and environmental obligations. This guidance requires that legal obligations associated with the retirement of long‑lived assets be recognized at fair value at the time the liability is incurred and capitalized as part of the related long‑lived asset. Over time, the liability is adjusted to its present value by recognizing accretion expense and the capitalized cost of the long‑lived asset is depreciated in a manner consistent with the depreciation of the underlying physical asset. In the absence of quoted market prices, we determine fair value by using present value techniques in which estimates of future cash flows associated with retirement activities are discounted using a credit adjusted risk‑free rate and market risk premium. Upon settlement of an asset retirement obligation, we will apply payment against the estimated liability and incur a gain or loss if the actual retirement costs differ from the estimated recorded liability. These liabilities are included in asset retirement obligations.
Coal mines: We have asset retirement obligations for the final reclamation costs and post‑reclamation monitoring related to the Colowyo Mine, the New Horizon Mine, and the Fort Union Mine.
Generation: We, including our undivided interest in jointly owned facilities, have asset retirement obligations related to equipment, dams, ponds, wells and underground storage tanks at the generating stations.
Transmission: We have an asset retirement obligation to remove a certain transmission line and related substation assets resulting from an agreement to relocate the line.
Aggregate carrying amounts of asset retirement obligations are as follows (dollars in thousands):
March 31,
December 31,
2017
2016
Asset retirement obligation at beginning of period
$
58,583
$
55,215
Liabilities incurred
—
5,844
Liabilities settled
(184)
(1,298)
Accretion expense
626
3,751
Change in cash flow estimate
(2,601)
(4,929)
Asset retirement obligation at end of period
$
56,424
$
58,583
We also have asset retirement obligations with indeterminate settlement dates. These are made up primarily of obligations attached to transmission and other easements that are considered by us to be operated in perpetuity and therefore the measurement of the obligation is not possible. A liability will be recognized in the period in which sufficient information exists to estimate a range of potential settlement dates as is needed to employ a present value technique to estimate fair value.</t>
  </si>
  <si>
    <t>OTHER DEFERRED CREDITS AND OTHER LIABILITIES</t>
  </si>
  <si>
    <t>NOTE 9 – OTHER DEFERRED CREDITS AND OTHER LIABILITIES
In 2015, we renewed transmission right of way easements on tribal nation lands where certain of our electric transmission lines are located. $34.5 million will be paid by us for these easements from 2017 through the individual easement terms ending between 2036 and 2040. The present value for the easement payments were $21.7 and $20.6 million as of March 31, 2017 and December 31, 2016, respectively, which is recorded as other deferred credits and other liabilities.
We received $15.5 million in 2016 from Tucson Electric Power Company (“TEP”) as ordered by the United States Federal Energy Regulatory Commission (“FERC”). In 2015, TEP filed various non-conforming point-to-point transmission services agreements with FERC, including transmission services agreements between TEP and us. FERC ordered TEP to make a time value refund to us with regard to these transmission services agreements. TEP appealed the FERC order and stated that the funds were subject to refund in the event TEP was ultimately successful in its appeal. In 2016, due to uncertainties regarding the ultimate outcome of this matter, we recorded the total receipt of $15.5 million in other deferred credits.
On January 12, 2017, we entered into a settlement agreement with TEP and TEP moved to dismiss the appeal with prejudice. We returned $7.75 million to TEP and recognized $7.75 million that we retained as a reduction in transmission expense on our statement of operations during the first quarter of 2017.
We have received upfront payments from others for the use of optical fiber and these are reflected in unearned revenue until recognized over the life of the agreement. We have received deposits from various parties and those that may still be required to be returned are a liability and these are reflected in customer deposits.
The following other deferred credits and other liabilities are reflected on our consolidated statements of financial position (dollars in thousands):
March 31,
December 31,
2017
2016
Transmission easements
$
21,665
$
20,562
TEP transmission refund
—
15,521
Unearned revenue
3,856
4,000
Customer deposits
3,143
3,338
Other
21,835
22,743
Total other deferred credits and other liabilities
$
50,499
$
66,164</t>
  </si>
  <si>
    <t>INCOME TAXES</t>
  </si>
  <si>
    <t>NOTE 10 – INCOME TAXES
We are a taxable cooperative subject to federal and state taxation. As a taxable electric cooperative, we are allowed a tax exclusion for margins allocated as patronage capital. We utilize the liability method of accounting for income taxes. Accordingly, changes in deferred tax assets or liabilities result in the establishment of a regulatory asset or liability. A regulatory asset or liability associated with deferred income taxes generally represents the future increase or decrease in income taxes payable that will be settled or received through future rate revenues. We had an income tax benefit of $0.3 million for the three months ended March 31, 2017 and no income tax expense or benefit for the three months ended March 31, 2016. The income tax benefit of $0.3 million is due to an alternative minimum tax credit refund in lieu of bonus depreciation.</t>
  </si>
  <si>
    <t>FAIR VALUE</t>
  </si>
  <si>
    <t>NOTE 11 – FAIR VALUE
Fair value is defined as the price that would be received to sell an asset or paid to transfer a liability between market participants in the principal or in the most advantageous market when no principal market exists. The fair value measurement accounting guidance emphasizes that fair value is a market-based measurement, not an entity-specific measurement. Therefore, a fair value measurement should be determined based on the assumptions that market participants would use in pricing the asset or liability (market participants are assumed to be independent, knowledgeable, able and willing to transact an exchange and not under duress). In considering market participant assumptions in fair value measurements, a three-tier fair value hierarchy for measuring fair value was established which prioritizes the inputs used in measuring fair value as follows:
Level 1 inputs are based upon quoted prices for identical instruments traded in active (exchange-traded) markets. Valuations are obtained from readily available pricing sources for market transactions (observable market data) involving identical assets or liabilities.
Level 2 inputs are based upon quoted prices for similar instruments in active markets, quoted prices for identical or similar instruments in markets that are not active and model-based valuation techniques (such as option pricing models, discounted cash flow models) for which all significant assumptions are observable in the market.
Level 3 inputs consist of unobservable market data which is typically based on an entity’s own assumptions of what a market participant would use in pricing an asset or liability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Marketable Securities
We hold marketable securities in connection with the directors’ and executives’ elective deferred compensation plans which consist of investments in stock funds, bond funds and money market funds. These securities are classified as available-for-sale and are measured at fair value on a recurring basis. The estimated fair value of the investments is based upon their active market value (Level 1 inputs) and is included in other noncurrent assets on our consolidated statements of financial position. The unrealized gains are reported as a component of accumulated other comprehensive income. The amortized cost and fair values of our marketable securities are as follows (dollars in thousands):
As of March 31, 2017
As of December 31, 2016
Amortized
Estimated
Amortized
Estimated
Cost
Fair Value
Cost
Fair Value
Marketable securities
$
816
$
956
$
987
$
1,103
Cash Equivalents
We invest portions of our cash and cash equivalents in commercial paper, money market funds, and other highly liquid investments. The fair value of these investments approximates our cost basis in the investments. In aggregate, the fair value was $45.1 million as of March 31, 2017 and $49.1 million as of December 31, 2016, respectively.
Debt
The fair values of debt were estimated using discounted cash flow analyses based on our current incremental borrowing rates for similar types of borrowing arrangements. These valuation assumptions utilize observable inputs based on market data obtained from independent sources and are therefore considered Level 2 inputs (quoted prices for similar assets, liabilities (adjusted) and market corroborated inputs). The principal amounts and fair values of our debt are as follows (dollars in thousands):
As of March 31, 2017
As of December 31, 2016
Principal
Estimated
Principal
Estimated
Amount
Fair Value
Amount
Fair Value
Total debt
$
3,211,220
$
3,452,178
$
3,259,721
$
3,543,640
Interest Rate Swaps
We entered into forward starting interest rate swaps in 2016 to hedge a portion of our future long-term debt interest rate expense. See Note 6 – Long-Term Debt. These interest rate swaps are derivative instruments in accordance with ASC 815, Derivatives and Hedging, and are recorded at fair value on a recurring basis. The estimated fair value of these interest rate swaps utilizes observable inputs based on market data obtained from independent sources and are therefore considered Level 2 inputs (quoted prices for similar assets, liabilities (adjusted) and market corroborated inputs) and are included in other deferred credits and other liabilities on our consolidated statements of financial position. At March 31, 2017, the fair value of our interest rate swaps was an unrealized gain of $14.2 million, which was deferred in accordance with our regulatory accounting. See Note 2 – Accounting for Rate Regulation.</t>
  </si>
  <si>
    <t>VARIABLE INTEREST ENTITIES</t>
  </si>
  <si>
    <t>NOTE 12 – VARIABLE INTEREST ENTITIES
The following is a description of our financial interests in variable interest entities that we consider significant. This includes an entity for which we are determined to be the primary beneficiary and therefore consolidate and also entities for which we are not the primary beneficiary and therefore do not consolidate.
Consolidated Variable Interest Entity
Springerville Partnership: We own a 51 percent equity interest, including the 1 percent general partner equity interest, in the Springerville Partnership, which is the 100 percent owner of Springerville Unit 3 Holding LLC (“Owner Lessor”). The Owner Lessor is the owner of the Springerville Unit 3. We, as general partner of the Springerville Partnership, have the full, exclusive and complete right, power and discretion to operate, manage and control the affairs of the Springerville Partnership and take certain actions necessary to maintain the Springerville Partnership in good standing without the consent of the limited partners. Additionally, the Owner Lessor has historically not demonstrated an ability to finance its activities without additional financial support. The financial support is provided by our remittance of lease payments in order to permit the Owner Lessor, the holder of the Springerville Unit 3 assets, to pay the debt obligations and equity returns of the Springerville Partnership. We have the primary risk (expense) exposure in operating the Springerville Unit 3 assets and are responsible for 100 percent of the operation, maintenance and capital expenditures of Springerville Unit 3 and the decisions related to those expenditures including budgeting, financing and dispatch of power. Based on all these facts, it was determined that we are the primary beneficiary of the Owner Lessor. Therefore, the Springerville Partnership and Owner Lessor have been consolidated by us.
Our consolidated statements of financial position include the Springerville Partnership’s net electric plant of $827.0 million and $832.3 million at March 31, 2017 and December 31, 2016, respectively, the long-term debt of $432.4 million and $472.1 million at March 31, 2017 and December 31, 2016, respectively, accrued interest associated with the long-term debt of $5.0 million and $13.4 million at March 31, 2017 and December 31, 2016, respectively, and the 49 percent noncontrolling equity interest in the Springerville Partnership of $109.4 million and $109.1 million at March 31, 2017 and December 31, 2016, respectively.
Our consolidated statements of operations include the Springerville Partnership’s depreciation and amortization expense of $5.3 million for the three months ended March 31, 2017 and the comparable period in 2016. Our consolidated statements of operations also include interest expense of $7.2 million for the three months ended March 31, 2017 and $7.7 million for the comparable period in 2016. The net income or loss attributable to the 49 percent noncontrolling equity interest in the Springerville Partnership is reflected on our consolidated statements of operations. The revenue associated with the Springerville Partnership lease has been eliminated in consolidation. Income, losses and cash flows of the Springerville Partnership are allocated to the general and limited partners based on their equity ownership percentages.
Unconsolidated Variable Interest Entities
Western Fuels Association, Inc. (“WFA”) : WFA is a non-profit membership corporation organized for the purpose of acquiring and supplying fuel resources to its members, which includes us. WFA supplies fuel to MBPP for the use of the Laramie River Station through its ownership in Western Fuels-Wyoming. We also receive coal supplies directly from WFA for the Escalante Generating Station in New Mexico and spot coal for the Springerville Unit 3 in Arizona. The pricing structure of the coal supply agreements with WFA is designed to recover the mine operating costs of the mine supplying the coal and therefore the coal sales agreements provide the financial support for the mine operations. There isn’t sufficient equity at risk for WFA to finance its activities without additional financial support. Therefore, WFA is considered a variable interest entity in which we have a variable interest. The power to direct the activities that most significantly impact WFA’s economic performance (acquiring and supplying fuel resources) is held by the members who are represented on the WFA board of directors whose actions require joint approval. Therefore, since there is shared power over the significant activities of WFA, we are not the primary beneficiary of WFA and the entity is not consolidated. Our investment in WFA, accounted for using the cost method, was $2.2 million at March 31, 2017 and December 31, 2016, and is included in investments in other associations.
Western Fuels – Wyoming (“WFW”) : WFW, the owner and operator of the Dry Fork Mine in Gillette, WY, was organized for the purpose of acquiring and supplying coal, through long-term coal supply agreements, to be used in the production of electric energy at the Laramie River Station (owned by the participants of MBPP) and at the Dry Fork Station (owned by Basin). WFA owns 100 percent of the class AA shares and 75 percent of the class BB shares of WFW, while the participants of MBPP (of which we have a 24.13 percent undivided interest) own the remaining 25 percent of class BB shares of WFW. The pricing structure of the coal supply agreements is designed to recover the costs of production of the Dry Fork Mine and therefore the coal supply agreements provide the financial support for the operation of the Dry Fork Mine. There isn’t sufficient equity at risk at WFW for it to finance its activities without additional financial support. Therefore, WFW is considered a variable interest entity in which we have a variable interest. The power to direct the activities that most significantly impact WFW’s economic performance (which includes operations, maintenance and reclamation activities) is shared with the equity interest holders since each member has representation on the WFW board of directors whose actions require joint approval. Therefore, we are not the primary beneficiary of WFW and the entity is not consolidated.
Trapper Mining, Inc. (“Trapper Mining”) : Trapper Mining is a cooperative organized for the purpose of mining, selling and delivering coal from the Trapper Mine to the Craig Generating Station Units 1 and 2 through long-term coal supply agreements. Trapper Mining is jointly owned by some of the participants of the Yampa Project. We have a 26.57 percent cooperative member interest in Trapper Mining. The pricing structure of the coal supply agreements is designed to recover the costs of production of the Trapper Mine and therefore the coal supply agreements provide the financial support for the operation of the Trapper Mine. There isn’t sufficient equity at risk for Trapper Mining to finance its activities without the additional financial support. Therefore, Trapper Mining is considered a variable interest entity in which we have a variable interest. The power to direct the activities that most significantly impact Trapper Mining’s economic performance (which includes operations, maintenance and reclamation activities) is shared with the cooperative members since each member has representation on the Trapper Mining board of directors whose actions require joint approval. Therefore, we are not the primary beneficiary of Trapper Mining and the entity is not consolidated. We record our investment in Trapper Mining using the equity method. Our membership interest in Trapper Mining was $14.6 million at March 31, 2017 and $14.5 million at December 31, 2016 and is recorded within investments in and advances to coal mines.</t>
  </si>
  <si>
    <t>LEGAL</t>
  </si>
  <si>
    <t>NOTE 13 – LEGAL
Other than as disclosed below, there are no new material litigation or proceedings pending or threatened against us or any material developments in any material existing pending litigation or proceedings.
We have development rights for a new coal‑fired generating unit or units at Sunflower Electric Power Corporation’s (“Sunflower”) existing single‑unit Holcomb Generating Station in western Kansas pursuant to a Purchase Option and Development Agreement (“PODA”). The July 2007 PODA with Sunflower and other Sunflower parties calls for us to make option payments totaling $55 million to Sunflower and/or the other Sunflower parties in exchange for the development rights. Upon execution of the PODA, we paid $25 million. In 2008, we paid $5 million and the remainder will be paid on the purchase date. The purchase date will be designated by us, Sunflower and the other parties to the PODA after we exercise our option to acquire the development rights. The purchase date has not been determined. The original air permit application was denied by the Kansas Department of Health and Environment (“KDHE”) in October 2007 and we and Sunflower appealed the denial to the Kansas courts. Subsequent to the denial of the air permit, Sunflower entered into an agreement with the governor of Kansas that could result in the KDHE issuing a permit for one new coal‑fired generating unit at Holcomb Generating Station of 895 megawatts. As a result of the agreement, Sunflower and we withdrew the appeal of the denial of the original air permit application. The KDHE issued the new permit on December 16, 2010. The Sierra Club filed an appeal of the new permit with the Kansas Court of Appeals on January 14, 2011 and the case was immediately transferred to the Kansas Supreme Court. The Kansas Supreme Court remanded the permit to the KDHE to consider a limited issue. The KDHE issued an addendum to the permit on May 30, 2014. The Sierra Club filed an appeal with the Kansas Court of Appeals on June 27, 2014. On November 3, 2014, the Kansas Supreme Court granted a pending motion to transfer the case from the Court of Appeals and KDHE subsequently filed the record on appeal. On January 28, 2016, the Kansas Supreme Court heard oral arguments on the appeal. On March 17, 2017, the Kansas Supreme Court issued a decision upholding the air permit. Our Board has not yet made a decision to proceed with the construction of this project, including whether or not to exercise our option to acquire the development rights. Excluding the cost of land and water rights, the cost of developing the project incurred by us as of March 31, 2017 is $92.7 million, which is included in other deferred charges on our consolidated statements of financial position.
In June 2011, a wildfire in New Mexico, known as the Las Conchas Fire, burned for five weeks in northern New Mexico, primarily on national forest service land in the Santa Fe National Forest. Six plaintiff groups, composed of property owners in the area of the Las Conchas Fire, filed separate lawsuits against our Member, Jemez Mountains Electric Cooperative, Inc. (“JMEC”) in the Thirteenth District Court, Sandoval County in the State of New Mexico. Plaintiffs alleged that the fire ignited when a tree growing outside JMEC’s right of way fell onto a distribution line owned by JMEC as a result of high winds. On January 7, 2014, the district court allowed all parties and related parties to amend their complaints to include the addition of us as a party defendant. After JMEC settled with one plaintiff group, the remaining cases were Elizabeth Ora Cox, et al., v. Jemez Mountains Electric Cooperative, Inc., et al.; Norman Armijo, et al., v. Jemez Mountains Electric Cooperative, Inc., et al.; Esequiel Espinoza, et al. v. Allstate Property &amp; Casualty, et al.; Jemez Pueblo v. Jemez Mountains Electric Cooperative, Inc., et al.; and Pueblo de Cochiti., et al. v. Jemez Mountains Electric Cooperative, Inc., et al. The allegations in each case were similar. Plaintiffs alleged that we owed them independent duties to inspect and maintain the right‑of‑way for JMEC’s distribution line and that we were also jointly liable for any negligence by JMEC under joint venture and joint enterprise theories. A jury trial commenced on September 28, 2015 on the liability aspect of this matter. On October 28, 2015, the jury affirmed our position that we and JMEC did not operate as a joint venture or joint enterprise. The jury did find we owed the plaintiffs an independent duty and allocated comparative negligence with JMEC 75 percent negligent, us 20 percent negligent, and the United States Forest Service 5 percent negligent. Although we have not settled this matter, we have reached separate confidential stipulations on damages with Jemez Pueblo, Pueblo de Cochiti, Espinoza plaintiffs, and the Cox plaintiffs, reserving the right to appeal liability issues. We maintain $100 million in liability insurance coverage for this matter. We anticipate appealing the determination of our liability for this matter. If we do not prevail on appeal, we expect our allocation of damages to be covered by our liability insurance. Although we cannot predict the outcome of this matter at this point in time, we do not expect them to have a material adverse effect on our financial condition or our future results of operations or cash flows.
For further discussion regarding legal proceedings, see our annual report on Form 10-K for the year ended December 31, 2016 “Item 8 – FINANCIAL STATEMENTS AND SUPPLEMENTARY DATA – Notes to Consolidated Financial Statements – Note 13 ‑ Commitments and Contingencies – Legal.”</t>
  </si>
  <si>
    <t>NEW ACCOUNTING PRONOUNCEMENTS</t>
  </si>
  <si>
    <t>NOTE 14 – NEW ACCOUNTING PRONOUNCEMENTS
In March 2017, the Financial Accounting Standards Board (“FASB”) issued Accounting Standards Update (“ASU”) 2017-07, Compensation-Retirement Benefits (Topic 715)-Improving the Presentation of Net Periodic Pension Cost and Net Periodic Postretirement Benefit Cost . This amendment disaggregates the accounting for the service cost component of the net periodic benefit cost of an entity’s defined benefit pension and other postretirement benefit plans from the other components of the net periodic benefit cost (such as interest expense, recognition of actuarial gain or loss on postretirement benefit obligations, and amortization of prior service cost or credit). The service cost component is to be included in the same income statement line item(s) as other employee compensation costs arising from services rendered during the period. The other components of the net periodic benefit cost are to be included separately from the line item(s) that include service cost and outside of any subtotal of operating income, if one is presented. ASU 2017-07 also limits the portion of net benefit cost that is eligible for capitalization to property, plant and equipment to the current service cost component. This amendment is effective for fiscal years beginning after December 31, 2017, including interim periods within those annual periods. Early adoption is permitted. The guidance is applied using a retrospective transition method. We are currently evaluating the impact that this amendment will have on our statement of operations.
In November 2016, the FASB issued ASU 2016-18, Statement of Cash Flows (Topic 230) – Restricted Cash . This amendment requires the statement of cash flows to explain the change during the period in the total of cash, cash equivalents, and amounts generally described as restricted cash or restricted cash equivalents. Amounts described as restricted cash and restricted cash equivalents will be included with cash and cash equivalents when reconciling the beginning-of-period and end-of-period total amounts shown on the statement of cash flows. This amendment is effective for fiscal years beginning after December 15, 2017, including interim periods within those fiscal years. Early adoption is permitted. The guidance is applied using a full retrospective transition method. We are currently evaluating the impact that this amendment will have on our statement of cash flows.
In August 2016, the FASB issued ASU 2016-15, Statement of Cash Flows (Topic 230) – Classification of Certain Cash Receipts and Payments. This amendment provides specific guidance on certain cash flow presentation and classification issues in order to reduce diversity in practice on the statement of cash flows. The issues that primarily relate to us are the classification of proceeds from the settlement of insurance claims and distributions received from equity method investees. This amendment is effective for fiscal years beginning after December 15, 2017, including interim periods within those fiscal years. Early adoption is permitted. The guidance is applied using a full retrospective transition method. We are currently evaluating the impact that this amendment will have on our statement of cash flows .
In February 2016, the FASB issued ASU 2016-02, Leases (Topic 842). This amendment requires a lessee to recognize substantially all leases (whether operating or finance leases) on the balance sheet as a right-of-use asset and an associated lease liability. Short-term leases of 12 months or less are excluded from this amendment. A right-of-use asset represents a lessee’s right to use (control the use of) the underlying asset for the lease term. A lease liability represents a lessee’s liability to make lease payments. The right-of-use asset and the lease liability are initially measured at the present value of the lease payments over the lease term. For finance leases, the lessee subsequently recognizes interest expense and amortization of the right-of-use asset, similar to accounting for capital leases under current GAAP. For operating leases, the lessee subsequently recognizes straight-line lease expense over the life of the lease. Lessor accounting remains substantially the same as that applied under current GAAP. This amendment is effective for fiscal years beginning after December 15, 2018, including interim periods within those fiscal years. Early adoption is permitted. The guidance is to be applied using a modified retrospective transition method with the option to elect a package of practical expedients. We are currently evaluating the impact of this amendment on our financial position and results of operations.
In January 2016, the FASB issued ASU 2016-01, Financial Instruments - Overall (Subtopic 825-10): Recognition and Measurement of Financial Assets and Financial Liabilities . This amendment requires an entity to measure investments in equity securities, except those that result in consolidation or are accounted for under the equity method of accounting, at fair value with changes in fair value recognized in net income. For equity investments that do not have readily determinable fair value and don’t qualify for the existing practical expedient in ASC 820, Fair Value Measurements , to estimate fair value using the net asset value per share of the investment, the guidance provides a new measurement alternative. Entities may choose to measure those investments at cost, less any impairment, plus or minus changes resulting from observable price changes in orderly transactions for the identical or similar investment of the same issuer. This amendment also affects financial liabilities using the fair value option and the presentation and disclosure requirements for financial instruments. Also,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e amendments are effective for fiscal years beginning after December 15, 2017, including interim periods within those fiscal years. Early application by public business entities to financial statements of fiscal years or interim periods that have not yet been issued or, by all other entities, that have not yet been made available for issuance are permitted as of the beginning of the fiscal year of adoption.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update. We are currently evaluating the impact of this amendment on our financial position and results of operations.
In May 2014, the FASB issued ASU 2014-09, Revenue from Contracts with Customers (Topic 606), as amended by subsequent ASU amendments issued in 2015 and 2016. The core principle under the new revenue standard requires that revenue should be recognized to depict the transfer of goods or services to customers in an amount that reflects the consideration to which the entity expects to be entitled in exchange for those goods and services. To achieve the core principle, the following steps are required: (1) identify the contract(s) with the customer, (2) identify the performance obligations in the contract, (3) determine the transaction price, (4) allocate the transaction price to the performance obligations in the contract, and (5) recognize revenue when (or as) the entity satisfies a performance obligation. This amendment also requires enhanced quantitative and qualitative disclosures to enable users of financial information to understand the nature, amount, timing and uncertainty of revenue and cash flows arising from contracts with customers. This amendment is effective for the fiscal year beginning January 1, 2018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includes footnote disclosures). We are currently evaluating the impact of Topic 606, including the transition method, on our financial position and results of operations.
We have evaluated our wholesale electric service contracts with our 43 Members and do not believe there will be a material impact to our recognition of revenue from the sale of electricity to our Members. Our Members are billed on a monthly basis per an energy rate and demand rate(s) for energy consumed during the period. Member rates for energy and demand are set by our Board annually, consistent with adequate electrical reliability and sound fiscal policy. Under the new standard, revenue is recognized upon the satisfaction of an entity’s performance obligations, which occurs when control of a good or service transfers to the customer. The standard includes a practical expedient that allows an entity to recognize revenue in the amount at which the entity has a right to invoice if that amount corresponds directly with the value to the customer of the entity’s performance to date. We transfer control of the electricity over time and the Member simultaneously receives and consumes the benefits of the electricity. The amount we invoice Members on a monthly basis corresponds directly with the value to the Member of our performance. Total revenue from Member electric sales was $282.4 million for the three months ended March 31, 2017, which was 83 percent of our operating revenue. We are currently evaluating the impact of the new standard on our remaining operating revenue.
The American Institute of Certified Public Accountants Power and Utilities Revenue Recognition Task Force is working with the FASB to address specific industry issues, including the applicability of Topic 606 to contributions in aid of construction (“CIAC”), and if it is within scope, whether the recognition of such revenue should occur upon receipt or be deferred. In order to be fair and economical to all our Members, we may require a Member to provide CIAC to make an investment in property, plant and equipment. In accordance with standard industry practice, we have accounted for receipt of CIAC as a reduction in the total cost basis of property, plant and equipment such that only the net cost to us is included in property, plant and equipment on our statements of financial position. This net amount (after contribution) is also the amount subject to ratemaking. If it is determined that CIAC is within the scope of Topic 606, it could have a material impact on our financial position and results of operations.</t>
  </si>
  <si>
    <t>PRESENTATION OF FINANCIAL INFORMATION (Tables)</t>
  </si>
  <si>
    <t>Schedule of jointly owned facilities</t>
  </si>
  <si>
    <t>Our share in each jointly owned facility is as follows as of March 31, 2017 (dollars in thousands):
Electric
Construction
Tri-State
Plant in
Accumulated
Work In
Share
Service
Depreciation
Progress
Yampa Project - Craig Station Units 1 and 2
24.00
%
$
346,726
$
233,716
$
45,709
MBPP - Laramie River Station
24.13
%
410,108
295,445
11,042
San Juan Project – San Juan Unit 3
8.20
%
82,688
74,525
—
Total
$
839,522
$
603,686
$
56,751</t>
  </si>
  <si>
    <t>ACCOUNTING FOR RATE REGULATION (Tables)</t>
  </si>
  <si>
    <t>Schedule of regulatory assets and liabilities</t>
  </si>
  <si>
    <t>Regulatory assets and liabilities are as follows (dollars in thousands):
March 31,
December 31,
2017
2016
Regulatory assets
Deferred income tax expense (1)
$
30,517
$
30,517
Deferred prepaid lease expense – Craig 3 Lease (2)
8,091
9,710
Deferred prepaid lease expense – Springerville 3 Lease (3)
90,014
90,587
Goodwill – J.M. Shafer (4)
56,980
57,692
Goodwill – Colowyo Coal (5)
40,035
40,294
Deferred debt prepayment transaction costs (6)
164,659
166,815
Total regulatory assets
390,296
395,615
Regulatory liabilities
Interest rate swaps (7)
14,202
12,140
Deferred revenues (8)
28,300
35,800
Membership withdrawal (9)
45,073
47,572
Total regulatory liabilities
87,575
95,512
Net regulatory asset
$
302,721
$
300,103
(1)
A regulatory asset or liability associated with deferred income taxes generally represents the future increase or decrease in income taxes payable that will be received or settled through future rate revenues.
(2)
Deferral of loss on acquisition related to the Craig Generating Station Unit 3 prepaid lease expense upon acquisitions of equity interests in 2002 and 2006. The regulatory asset for the deferred prepaid lease expense is being amortized to depreciation, amortization and depletion expense in the amount of $6.5 million annually through the remaining original life of the lease ending June 30, 2018 and recovered from our Members in rates.
(3)
Deferral of loss on acquisition related to the Springerville Generating Station Unit 3 (“Springerville Unit 3”) prepaid lease expense upon acquiring a controlling interest in the Springerville Unit 3 Partnership LP (“Springerville Partnership”) in 2009. The regulatory asset for the deferred prepaid lease expense is being amortized to depreciation, amortization and depletion expense in the amount of $2.3 million annually through the 47-year period ending in 2056 and recovered from our Members in rates.
(4)
Represents goodwill related to our acquisition of Thermo Cogeneration Partnership, LP (“TCP”) in December 2011. Goodwill is being amortized to depreciation, amortization and depletion expense in the amount of $2.8 million annually through the 25-year period ending in 2036 and recovered from our Members in rates.
(5)
Represents goodwill related to our acquisition of Colowyo Coal Company LP (“Colowyo Coal”) in December 2011. Goodwill is being amortized to depreciation, amortization and depletion expense in the amount of $1.0 million annually through the 44-year period ending in 2056 and recovered from our Members in rates.
(6)
Represents transaction costs that we incurred related to the prepayment of our long-term debt in 2014. These costs are being amortized to depreciation, amortization and depletion expense in the amount of $8.6 million annually over the 21.4-year average life of the new debt issued and recovered from our Members in rates.
(7)
Represents deferral of the unrealized gain related to the change in fair value of forward starting interest rate swaps that were entered into in order to hedge interest rates on anticipated future borrowings. Upon settlement of these interest rate swaps, the realized gain or loss will be amortized to interest expense over the term of the associated long-term debt borrowing. See Note 6 – Long-Term Debt and Note 11 – Fair Value.
(8)
Represents deferral of the recognition of $10 million of non-member electric sales revenue received in 2008 and $35 million of non-member electric sales revenue received in 2011. $9.2 million of this deferred revenue was recognized in non-member electric sales revenue in 2016. As part of our Board approving the A‑40 rate schedule, which was implemented on January 1, 2017, the Board approved the income recognition in 2017 of $10.0 million of previously deferred 2008 non-member electric sales revenue and $20.0 million of previously deferred 2011 non-member electric sales revenue. $7.5 million of this deferred revenue was recognized in non-member electric sales revenue for the period ended March 31, 2017. The remaining deferred non-member electric sales revenues will be refunded to Members through reduced rates when recognized in non-member electric sales revenue in future periods.
Represents the deferral of the recognition of other income of $47.6 million recorded in connection with the June 30, 2016 withdrawal of Kit Carson Electric Cooperative, Inc. from membership in us. As part of our Board approving the A‑40 rate schedule, which was implemented on January 1, 2017, the Board approved the income recognition in 2017 of $10.0 million of deferred membership withdrawal income. $2.5 million of this deferred membership withdrawal income was recognized in other income for the period ended March 31, 2017. The remaining deferred membership withdrawal income will be refunded to Members through reduced rates when recognized in other income in future periods.</t>
  </si>
  <si>
    <t>OTHER DEFERRED CHARGES (Tables)</t>
  </si>
  <si>
    <t>Schedule of Other Deferred Charges</t>
  </si>
  <si>
    <t>Other deferred charges are as follows (dollars in thousands):
March 31,
December 31,
2017
2016
Preliminary surveys and investigations
$
113,283
$
111,592
Advances to operating agents of jointly owned facilities
10,334
11,871
Interest rate swaps
14,202
12,140
Other
6,241
3,775
Total other deferred charges
$
144,060
$
139,378</t>
  </si>
  <si>
    <t>LONG-TERM DEBT (Tables)</t>
  </si>
  <si>
    <t>Schedule of long-term debt</t>
  </si>
  <si>
    <t>Long-term debt consists of the following (dollars in thousands):
March 31,
December 31,
2017
2016
Total debt
$
3,211,220
$
3,259,721
Less debt issuance costs
(21,818)
(22,255)
Less debt discounts
(10,518)
(10,569)
Plus debt premiums
20,219
20,711
Total debt adjusted for discounts, premiums and debt issuance costs
3,199,103
3,247,608
Less current maturities
(77,101)
(107,903)
Long-term debt
$
3,122,002
$
3,139,705</t>
  </si>
  <si>
    <t>Schedule of interest rate swap contracts</t>
  </si>
  <si>
    <t>The terms of the interest rate swap contracts are as follows (dollars in thousands):
Notional
Fixed
Benchmark Interest
Effective
Maturity
Amount
Rate (1)
Rate (2)
Date
Date
Interest rate swap - April 2016
$
90,000
2.355
%
30 year - LIBOR
April 2019
April 2049
Interest rate swap - June 2016
80,000
2.304
30 year - LIBOR
June 2019
June 2049
$
(1)
We will pay.
We will receive.</t>
  </si>
  <si>
    <t>SHORT-TERM BORROWINGS (Tables)</t>
  </si>
  <si>
    <t>Schedule of commercial paper</t>
  </si>
  <si>
    <t>Commercial paper consisted of the following (dollars in thousands):
March 31,
December 31,
2017
2016
Commercial paper outstanding, net of discounts
$
125,480
$
119,901
Weighted average interest rate
1.13
%
0.89
%</t>
  </si>
  <si>
    <t>ASSET RETIREMENT OBLIGATIONS (Tables)</t>
  </si>
  <si>
    <t>ASSET RETIREMENT OBLIGATION</t>
  </si>
  <si>
    <t>Schedule of Asset Retirement Obligations</t>
  </si>
  <si>
    <t>Aggregate carrying amounts of asset retirement obligations are as follows (dollars in thousands):
March 31,
December 31,
2017
2016
Asset retirement obligation at beginning of period
$
58,583
$
55,215
Liabilities incurred
—
5,844
Liabilities settled
(184)
(1,298)
Accretion expense
626
3,751
Change in cash flow estimate
(2,601)
(4,929)
Asset retirement obligation at end of period
$
56,424
$
58,583</t>
  </si>
  <si>
    <t>OTHER DEFERRED CREDITS AND OTHER LIABILITIES (Tables)</t>
  </si>
  <si>
    <t>Schedule of other deferred credits and other liabilities</t>
  </si>
  <si>
    <t>The following other deferred credits and other liabilities are reflected on our consolidated statements of financial position (dollars in thousands):
March 31,
December 31,
2017
2016
Transmission easements
$
21,665
$
20,562
TEP transmission refund
—
15,521
Unearned revenue
3,856
4,000
Customer deposits
3,143
3,338
Other
21,835
22,743
Total other deferred credits and other liabilities
$
50,499
$
66,164</t>
  </si>
  <si>
    <t>FAIR VALUE (Tables)</t>
  </si>
  <si>
    <t>Marketable securities</t>
  </si>
  <si>
    <t>Schedule of carrying amounts and fair values of assets and liabilities</t>
  </si>
  <si>
    <t>The amortized cost and fair values of our marketable securities are as follows (dollars in thousands):
As of March 31, 2017
As of December 31, 2016
Amortized
Estimated
Amortized
Estimated
Cost
Fair Value
Cost
Fair Value
Marketable securities
$
816
$
956
$
987
$
1,103</t>
  </si>
  <si>
    <t>The principal amounts and fair values of our debt are as follows (dollars in thousands):
As of March 31, 2017
As of December 31, 2016
Principal
Estimated
Principal
Estimated
Amount
Fair Value
Amount
Fair Value
Total debt
$
3,211,220
$
3,452,178
$
3,259,721
$
3,543,640</t>
  </si>
  <si>
    <t>PRESENTATION OF FINANCIAL INFORMATION - Jointly Owned Facilities (Details) $ in Thousands</t>
  </si>
  <si>
    <t>Mar. 31, 2017USD ($)facility</t>
  </si>
  <si>
    <t>Jointly owned facilities</t>
  </si>
  <si>
    <t>Number of jointly owned facilities | facility</t>
  </si>
  <si>
    <t>Electric plant in service</t>
  </si>
  <si>
    <t>Accumulated depreciation</t>
  </si>
  <si>
    <t>Yampa</t>
  </si>
  <si>
    <t>Tri-State share (as a percent)</t>
  </si>
  <si>
    <t>24.00%</t>
  </si>
  <si>
    <t>MBPP</t>
  </si>
  <si>
    <t>24.13%</t>
  </si>
  <si>
    <t>San Juan Project</t>
  </si>
  <si>
    <t>8.20%</t>
  </si>
  <si>
    <t>PRESENTATION OF FINANCIAL INFORMATION - Depreciation Rates (Details) - Forecast $ in Millions</t>
  </si>
  <si>
    <t>12 Months Ended</t>
  </si>
  <si>
    <t>Dec. 31, 2017USD ($)</t>
  </si>
  <si>
    <t>Transmission and General Plant | Adopted Depreciation Rates</t>
  </si>
  <si>
    <t>Depreciation rates</t>
  </si>
  <si>
    <t>Expected increase (decrease) in annual depreciation expense associated with revised depreciation rates</t>
  </si>
  <si>
    <t>Generation plant</t>
  </si>
  <si>
    <t>ACCOUNTING FOR RATE REGULATION (Details) - USD ($) $ in Thousands</t>
  </si>
  <si>
    <t>Jun. 30, 2016</t>
  </si>
  <si>
    <t>Regulatory assets and liabilities</t>
  </si>
  <si>
    <t>Net regulatory asset</t>
  </si>
  <si>
    <t>Interest rate swaps</t>
  </si>
  <si>
    <t>Deferred revenue</t>
  </si>
  <si>
    <t>Deferred revenue received in 2008</t>
  </si>
  <si>
    <t>Deferred revenue expected to be recognized in 2017</t>
  </si>
  <si>
    <t>Deferred revenue received in 2011</t>
  </si>
  <si>
    <t>Deferred revenue from membership withdrawal</t>
  </si>
  <si>
    <t>KCEC | Deferred revenue from membership withdrawal</t>
  </si>
  <si>
    <t>Deferred membership withdrawal income</t>
  </si>
  <si>
    <t>Non-member electric sales | Deferred revenue</t>
  </si>
  <si>
    <t>Deferred revenue recognized</t>
  </si>
  <si>
    <t>Other Income | Deferred revenue from membership withdrawal</t>
  </si>
  <si>
    <t>Deferred income tax expense</t>
  </si>
  <si>
    <t>Deferred prepaid lease expense | Craig 3 Lease</t>
  </si>
  <si>
    <t>Annual amortization expense</t>
  </si>
  <si>
    <t>Deferred prepaid lease expense | Springerville 3 Lease</t>
  </si>
  <si>
    <t>Amortization period</t>
  </si>
  <si>
    <t>47 years</t>
  </si>
  <si>
    <t>Goodwill | TCP</t>
  </si>
  <si>
    <t>25 years</t>
  </si>
  <si>
    <t>Goodwill | Colowyo Coal</t>
  </si>
  <si>
    <t>44 years</t>
  </si>
  <si>
    <t>Deferred debt prepayment transaction costs</t>
  </si>
  <si>
    <t>21 years 4 months 24 days</t>
  </si>
  <si>
    <t>OTHER DEFERRED CHARGES (Details) - USD ($) $ in Thousands</t>
  </si>
  <si>
    <t>Other deferred charges</t>
  </si>
  <si>
    <t>Preliminary surveys and investigations</t>
  </si>
  <si>
    <t>Advances to operating agents of jointly owned facilities</t>
  </si>
  <si>
    <t>Total other deferred charges</t>
  </si>
  <si>
    <t>Holcomb Station Project</t>
  </si>
  <si>
    <t>LONG-TERM DEBT - Other Information (Details) $ in Thousands</t>
  </si>
  <si>
    <t>Mar. 31, 2017USD ($)instrument</t>
  </si>
  <si>
    <t>Dec. 31, 2016USD ($)</t>
  </si>
  <si>
    <t>Unsecured debt</t>
  </si>
  <si>
    <t>Number of unsecured debt instruments | instrument</t>
  </si>
  <si>
    <t>Unsecured notes</t>
  </si>
  <si>
    <t>Credit facility information</t>
  </si>
  <si>
    <t>Outstanding borrowings</t>
  </si>
  <si>
    <t>Pollution control revenue bonds, Moffat County, CO Variable Rate Demand Series 2009, due 2036</t>
  </si>
  <si>
    <t>Revolving Credit Agreement</t>
  </si>
  <si>
    <t>Maximum borrowing capacity</t>
  </si>
  <si>
    <t>Available borrowing capacity</t>
  </si>
  <si>
    <t>Revolving Credit Agreement | Pollution control revenue bonds, Moffat County, CO Variable Rate Demand Series 2009, due 2036 | Bank of America</t>
  </si>
  <si>
    <t>Letter of credit, period</t>
  </si>
  <si>
    <t>364 days</t>
  </si>
  <si>
    <t>Commercial Paper | Revolving Credit Agreement</t>
  </si>
  <si>
    <t>LONG-TERM DEBT - Components (Details) - USD ($) $ in Thousands</t>
  </si>
  <si>
    <t>Long-term debt, components</t>
  </si>
  <si>
    <t>Total debt</t>
  </si>
  <si>
    <t>Less debt issuance costs</t>
  </si>
  <si>
    <t>Less debt discounts</t>
  </si>
  <si>
    <t>Plus debt premiums</t>
  </si>
  <si>
    <t>Total debt adjusted for discounts, premiums and debt issuance costs</t>
  </si>
  <si>
    <t>Less current maturities</t>
  </si>
  <si>
    <t>LONG-TERM DEBT - Interest Rate Swaps (Details) $ in Thousands</t>
  </si>
  <si>
    <t>Mar. 31, 2017USD ($)</t>
  </si>
  <si>
    <t>Notional Amount</t>
  </si>
  <si>
    <t>Interest Rate Swap - April 2016</t>
  </si>
  <si>
    <t>Fixed Rate</t>
  </si>
  <si>
    <t>2.355%</t>
  </si>
  <si>
    <t>Benchmark Interest Rate</t>
  </si>
  <si>
    <t>30 year - LIBOR</t>
  </si>
  <si>
    <t>Effective Date</t>
  </si>
  <si>
    <t>Apr. 1,
		2019</t>
  </si>
  <si>
    <t>Maturity Date</t>
  </si>
  <si>
    <t>Apr. 1,
		2049</t>
  </si>
  <si>
    <t>Interest Rate Swap - June 2016</t>
  </si>
  <si>
    <t>2.304%</t>
  </si>
  <si>
    <t>Jun. 1,
		2019</t>
  </si>
  <si>
    <t>Jun. 1,
		2049</t>
  </si>
  <si>
    <t>SHORT-TERM BORROWINGS (Details) - USD ($) $ in Thousands</t>
  </si>
  <si>
    <t>Short-term borrowings</t>
  </si>
  <si>
    <t>Amount outstanding</t>
  </si>
  <si>
    <t>Commercial Paper</t>
  </si>
  <si>
    <t>Maximum amount per commercial paper sublimit</t>
  </si>
  <si>
    <t>Weighted average interest rate</t>
  </si>
  <si>
    <t>1.13%</t>
  </si>
  <si>
    <t>0.89%</t>
  </si>
  <si>
    <t>Commercial Paper | Maximum</t>
  </si>
  <si>
    <t>Term of issuance</t>
  </si>
  <si>
    <t>397 days</t>
  </si>
  <si>
    <t>Revolving Credit Agreement | Commercial Paper</t>
  </si>
  <si>
    <t>ASSET RETIREMENT OBLIGATIONS (Details) - USD ($) $ in Thousands</t>
  </si>
  <si>
    <t>Aggregate carrying amounts of asset retirement obligations</t>
  </si>
  <si>
    <t>Asset retirement obligation at beginning of period</t>
  </si>
  <si>
    <t>Liabilities incurred</t>
  </si>
  <si>
    <t>Liabilities settled</t>
  </si>
  <si>
    <t>Accretion expense</t>
  </si>
  <si>
    <t>Change in cash flow estimate</t>
  </si>
  <si>
    <t>Asset retirement obligation at end of period</t>
  </si>
  <si>
    <t>OTHER DEFERRED CREDITS AND OTHER LIABILITIES (Details) - USD ($) $ in Thousands</t>
  </si>
  <si>
    <t>Jan. 12, 2017</t>
  </si>
  <si>
    <t>Unearned revenue</t>
  </si>
  <si>
    <t>Customer deposits</t>
  </si>
  <si>
    <t>Total other deferred credits and other liabilities</t>
  </si>
  <si>
    <t>Transmission Right of Way Easements</t>
  </si>
  <si>
    <t>Total due for easement right of way</t>
  </si>
  <si>
    <t>Transmission easements</t>
  </si>
  <si>
    <t>TEP | Transmission Services Agreement</t>
  </si>
  <si>
    <t>Payment for transmission services settlement</t>
  </si>
  <si>
    <t>Reduction in transmission expense</t>
  </si>
  <si>
    <t>TEP transmission refund</t>
  </si>
  <si>
    <t>Other Deferred Credits and Other Liabilities | Transmission Right of Way Easements</t>
  </si>
  <si>
    <t>Other Deferred Credits | TEP | Transmission Services Agreement</t>
  </si>
  <si>
    <t>Refund received on transmission services agreements</t>
  </si>
  <si>
    <t>INCOME TAXES (Details) - USD ($) $ in Thousands</t>
  </si>
  <si>
    <t>Alternative minimum tax benefit</t>
  </si>
  <si>
    <t>FAIR VALUE (Details) - USD ($) $ in Thousands</t>
  </si>
  <si>
    <t>Fair value:</t>
  </si>
  <si>
    <t>Principal Amount</t>
  </si>
  <si>
    <t>Estimated Fair Value</t>
  </si>
  <si>
    <t>Estimated Fair Value | Level 2</t>
  </si>
  <si>
    <t>Estimated Fair Value | Recurring | Level 1</t>
  </si>
  <si>
    <t>Estimated Fair Value | Recurring | Level 2</t>
  </si>
  <si>
    <t>VARIABLE INTEREST ENTITIES - Consolidated Entities (Details) - USD ($) $ in Thousands</t>
  </si>
  <si>
    <t>Consolidated Variable Interest Entities</t>
  </si>
  <si>
    <t>Noncontrolling interest included in consolidated statements of financial position (in dollars)</t>
  </si>
  <si>
    <t>Interest expense (in dollars)</t>
  </si>
  <si>
    <t>Springerville Partnership | Primary Beneficiary</t>
  </si>
  <si>
    <t>Equity interest (as a percent)</t>
  </si>
  <si>
    <t>51.00%</t>
  </si>
  <si>
    <t>General partner interest (as a percent)</t>
  </si>
  <si>
    <t>1.00%</t>
  </si>
  <si>
    <t>Ownership interest held by noncontrolling interest (as a percent)</t>
  </si>
  <si>
    <t>49.00%</t>
  </si>
  <si>
    <t>Depreciation and amortization (in dollars)</t>
  </si>
  <si>
    <t>Springerville Partnership | Primary Beneficiary | Electric Plant</t>
  </si>
  <si>
    <t>Assets of variable interest entity included in consolidated statements of financial position (in dollars)</t>
  </si>
  <si>
    <t>Springerville Partnership | Primary Beneficiary | Long-term debt</t>
  </si>
  <si>
    <t>Liabilities of variable interest entity included in consolidated statements of financial position (in dollars)</t>
  </si>
  <si>
    <t>Springerville Partnership | Primary Beneficiary | Accrued interest included in long-term debt</t>
  </si>
  <si>
    <t>Springerville Partnership | Primary Beneficiary | Springerville 3 Lease</t>
  </si>
  <si>
    <t>Percentage of financial and other support provided</t>
  </si>
  <si>
    <t>100.00%</t>
  </si>
  <si>
    <t>Springerville Partnership | Springerville Unit 3 Holding LLC</t>
  </si>
  <si>
    <t>Ownership interest held by parent (as a percent)</t>
  </si>
  <si>
    <t>VARIABLE INTEREST ENTITIES - Unconsolidated Entities (Details) - USD ($) $ in Thousands</t>
  </si>
  <si>
    <t>Unconsolidated Variable Interest Entities</t>
  </si>
  <si>
    <t>Investment in other associations (in dollars)</t>
  </si>
  <si>
    <t>Western Fuels Association | Unconsolidated Variable Interest Entity - not primary beneficiary | Investments in other associations</t>
  </si>
  <si>
    <t>Trapper Mining | Unconsolidated Variable Interest Entity - not primary beneficiary | Investments in other associations</t>
  </si>
  <si>
    <t>Investment in coal mine</t>
  </si>
  <si>
    <t>Western Fuels Association | WFW | Class AA shares</t>
  </si>
  <si>
    <t>Western Fuels Association | WFW | Class BB Shares</t>
  </si>
  <si>
    <t>75.00%</t>
  </si>
  <si>
    <t>MBPP | Unconsolidated Variable Interest Entity - not primary beneficiary</t>
  </si>
  <si>
    <t>MBPP | WFW | Class BB Shares</t>
  </si>
  <si>
    <t>25.00%</t>
  </si>
  <si>
    <t>Yampa | Trapper Mining | Unconsolidated Variable Interest Entity - not primary beneficiary</t>
  </si>
  <si>
    <t>26.57%</t>
  </si>
  <si>
    <t>LEGAL - Purchase Option and Development Agreement (Details) - Holcomb Station Project $ in Millions</t>
  </si>
  <si>
    <t>Dec. 16, 2010facilityMW</t>
  </si>
  <si>
    <t>Jul. 31, 2007USD ($)</t>
  </si>
  <si>
    <t>Dec. 31, 2008USD ($)</t>
  </si>
  <si>
    <t>Other Deferred Charges</t>
  </si>
  <si>
    <t>Purchase Option and Development Agreement</t>
  </si>
  <si>
    <t>Project development costs incurred</t>
  </si>
  <si>
    <t>Sunflower and other Sunflower parties | Purchase Option and Development Agreement</t>
  </si>
  <si>
    <t>Total amount of option payments</t>
  </si>
  <si>
    <t>Option payments made for development rights</t>
  </si>
  <si>
    <t>Number of new coal-fired generating units if permit issued | facility</t>
  </si>
  <si>
    <t>Generating unit capacity (in megawatts) | MW</t>
  </si>
  <si>
    <t>LEGAL - Las Conchas Fire (Details) - Damages from Las Conchas fire $ in Millions</t>
  </si>
  <si>
    <t>Oct. 28, 2015</t>
  </si>
  <si>
    <t>Jun. 30, 2011plaintiff</t>
  </si>
  <si>
    <t>Litigation information</t>
  </si>
  <si>
    <t>Number of plaintiff groups | plaintiff</t>
  </si>
  <si>
    <t>Pending litigation</t>
  </si>
  <si>
    <t>Liability insurance coverage | $</t>
  </si>
  <si>
    <t>Pending litigation | JMEC</t>
  </si>
  <si>
    <t>Percentage negligent</t>
  </si>
  <si>
    <t>Pending litigation | Tri-State</t>
  </si>
  <si>
    <t>20.00%</t>
  </si>
  <si>
    <t>Pending litigation | United States Forest Service</t>
  </si>
  <si>
    <t>5.00%</t>
  </si>
  <si>
    <t>NEW ACCOUNTING PRONOUNCEMENTS (Details) $ in Thousands</t>
  </si>
  <si>
    <t>Mar. 31, 2017USD ($)customer</t>
  </si>
  <si>
    <t>Mar. 31, 2016USD ($)</t>
  </si>
  <si>
    <t>Member sales as a percent of operating revenue</t>
  </si>
  <si>
    <t>83.00%</t>
  </si>
  <si>
    <t>Members</t>
  </si>
  <si>
    <t>Number of Members | customer</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54"/>
  </cols>
  <sheetData>
    <row r="1" spans="1:2">
      <c r="A1" s="1" t="s">
        <v>0</v>
      </c>
      <c r="B1" s="2" t="s">
        <v>1</v>
      </c>
    </row>
    <row r="2" spans="1:2">
      <c r="B2" s="2" t="s">
        <v>2</v>
      </c>
    </row>
    <row r="3" spans="1:2">
      <c r="A3" s="3" t="s">
        <v>0</v>
      </c>
    </row>
    <row r="4" spans="1:2">
      <c r="A4" s="4" t="s">
        <v>3</v>
      </c>
      <c r="B4" s="4" t="s">
        <v>4</v>
      </c>
    </row>
    <row r="5" spans="1:2">
      <c r="A5" s="4" t="s">
        <v>5</v>
      </c>
      <c r="B5" s="5" t="n">
        <v>1637880</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6" t="s">
        <v>19</v>
      </c>
    </row>
    <row r="13" spans="1:2">
      <c r="A13" s="4" t="s">
        <v>20</v>
      </c>
      <c r="B13" s="5" t="n">
        <v>2017</v>
      </c>
    </row>
    <row r="14" spans="1:2">
      <c r="A14" s="4" t="s">
        <v>21</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3</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3</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8</v>
      </c>
      <c r="B1" s="2" t="s">
        <v>1</v>
      </c>
    </row>
    <row r="2" spans="1:2">
      <c r="B2" s="2" t="s">
        <v>23</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3</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3</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3</v>
      </c>
    </row>
    <row r="3" spans="1:2">
      <c r="A3" s="3" t="s">
        <v>17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7</v>
      </c>
      <c r="B1" s="2" t="s">
        <v>1</v>
      </c>
    </row>
    <row r="2" spans="1:2">
      <c r="B2" s="2" t="s">
        <v>23</v>
      </c>
    </row>
    <row r="3" spans="1:2">
      <c r="A3" s="3" t="s">
        <v>177</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9</v>
      </c>
      <c r="B1" s="2" t="s">
        <v>1</v>
      </c>
    </row>
    <row r="2" spans="1:2">
      <c r="B2" s="2" t="s">
        <v>23</v>
      </c>
    </row>
    <row r="3" spans="1:2">
      <c r="A3" s="3" t="s">
        <v>17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3</v>
      </c>
    </row>
    <row r="3" spans="1:2">
      <c r="A3" s="3" t="s">
        <v>18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83</v>
      </c>
      <c r="B1" s="2" t="s">
        <v>1</v>
      </c>
    </row>
    <row r="2" spans="1:2">
      <c r="B2" s="2" t="s">
        <v>23</v>
      </c>
    </row>
    <row r="3" spans="1:2">
      <c r="A3" s="3" t="s">
        <v>18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v>
      </c>
      <c r="B1" s="2" t="s">
        <v>23</v>
      </c>
      <c r="C1" s="2" t="s">
        <v>24</v>
      </c>
    </row>
    <row r="2" spans="1:3">
      <c r="A2" s="3" t="s">
        <v>25</v>
      </c>
    </row>
    <row r="3" spans="1:3">
      <c r="A3" s="4" t="s">
        <v>26</v>
      </c>
      <c r="B3" s="7" t="n">
        <v>5701407</v>
      </c>
      <c r="C3" s="7" t="n">
        <v>5682613</v>
      </c>
    </row>
    <row r="4" spans="1:3">
      <c r="A4" s="4" t="s">
        <v>27</v>
      </c>
      <c r="B4" s="5" t="n">
        <v>223908</v>
      </c>
      <c r="C4" s="5" t="n">
        <v>212081</v>
      </c>
    </row>
    <row r="5" spans="1:3">
      <c r="A5" s="4" t="s">
        <v>28</v>
      </c>
      <c r="B5" s="5" t="n">
        <v>5925315</v>
      </c>
      <c r="C5" s="5" t="n">
        <v>5894694</v>
      </c>
    </row>
    <row r="6" spans="1:3">
      <c r="A6" s="4" t="s">
        <v>29</v>
      </c>
      <c r="B6" s="5" t="n">
        <v>-2394157</v>
      </c>
      <c r="C6" s="5" t="n">
        <v>-2361555</v>
      </c>
    </row>
    <row r="7" spans="1:3">
      <c r="A7" s="4" t="s">
        <v>30</v>
      </c>
      <c r="B7" s="5" t="n">
        <v>3531158</v>
      </c>
      <c r="C7" s="5" t="n">
        <v>3533139</v>
      </c>
    </row>
    <row r="8" spans="1:3">
      <c r="A8" s="4" t="s">
        <v>31</v>
      </c>
      <c r="B8" s="5" t="n">
        <v>234594</v>
      </c>
      <c r="C8" s="5" t="n">
        <v>234457</v>
      </c>
    </row>
    <row r="9" spans="1:3">
      <c r="A9" s="4" t="s">
        <v>32</v>
      </c>
      <c r="B9" s="5" t="n">
        <v>-98700</v>
      </c>
      <c r="C9" s="5" t="n">
        <v>-89809</v>
      </c>
    </row>
    <row r="10" spans="1:3">
      <c r="A10" s="4" t="s">
        <v>33</v>
      </c>
      <c r="B10" s="5" t="n">
        <v>135894</v>
      </c>
      <c r="C10" s="5" t="n">
        <v>144648</v>
      </c>
    </row>
    <row r="11" spans="1:3">
      <c r="A11" s="4" t="s">
        <v>34</v>
      </c>
      <c r="B11" s="5" t="n">
        <v>3667052</v>
      </c>
      <c r="C11" s="5" t="n">
        <v>3677787</v>
      </c>
    </row>
    <row r="12" spans="1:3">
      <c r="A12" s="3" t="s">
        <v>35</v>
      </c>
    </row>
    <row r="13" spans="1:3">
      <c r="A13" s="4" t="s">
        <v>36</v>
      </c>
      <c r="B13" s="5" t="n">
        <v>140408</v>
      </c>
      <c r="C13" s="5" t="n">
        <v>139350</v>
      </c>
    </row>
    <row r="14" spans="1:3">
      <c r="A14" s="4" t="s">
        <v>37</v>
      </c>
      <c r="B14" s="5" t="n">
        <v>18257</v>
      </c>
      <c r="C14" s="5" t="n">
        <v>18176</v>
      </c>
    </row>
    <row r="15" spans="1:3">
      <c r="A15" s="4" t="s">
        <v>38</v>
      </c>
      <c r="B15" s="5" t="n">
        <v>1000</v>
      </c>
      <c r="C15" s="5" t="n">
        <v>1000</v>
      </c>
    </row>
    <row r="16" spans="1:3">
      <c r="A16" s="4" t="s">
        <v>39</v>
      </c>
      <c r="B16" s="5" t="n">
        <v>16479</v>
      </c>
      <c r="C16" s="5" t="n">
        <v>18310</v>
      </c>
    </row>
    <row r="17" spans="1:3">
      <c r="A17" s="4" t="s">
        <v>40</v>
      </c>
      <c r="B17" s="5" t="n">
        <v>11585</v>
      </c>
      <c r="C17" s="5" t="n">
        <v>11542</v>
      </c>
    </row>
    <row r="18" spans="1:3">
      <c r="A18" s="4" t="s">
        <v>41</v>
      </c>
      <c r="B18" s="5" t="n">
        <v>187729</v>
      </c>
      <c r="C18" s="5" t="n">
        <v>188378</v>
      </c>
    </row>
    <row r="19" spans="1:3">
      <c r="A19" s="3" t="s">
        <v>42</v>
      </c>
    </row>
    <row r="20" spans="1:3">
      <c r="A20" s="4" t="s">
        <v>43</v>
      </c>
      <c r="B20" s="5" t="n">
        <v>132602</v>
      </c>
      <c r="C20" s="5" t="n">
        <v>165893</v>
      </c>
    </row>
    <row r="21" spans="1:3">
      <c r="A21" s="4" t="s">
        <v>38</v>
      </c>
      <c r="B21" s="5" t="n">
        <v>1013</v>
      </c>
      <c r="C21" s="5" t="n">
        <v>997</v>
      </c>
    </row>
    <row r="22" spans="1:3">
      <c r="A22" s="4" t="s">
        <v>44</v>
      </c>
      <c r="B22" s="5" t="n">
        <v>35486</v>
      </c>
      <c r="C22" s="5" t="n">
        <v>25141</v>
      </c>
    </row>
    <row r="23" spans="1:3">
      <c r="A23" s="4" t="s">
        <v>45</v>
      </c>
      <c r="B23" s="5" t="n">
        <v>91542</v>
      </c>
      <c r="C23" s="5" t="n">
        <v>97925</v>
      </c>
    </row>
    <row r="24" spans="1:3">
      <c r="A24" s="4" t="s">
        <v>46</v>
      </c>
      <c r="B24" s="5" t="n">
        <v>23135</v>
      </c>
      <c r="C24" s="5" t="n">
        <v>24837</v>
      </c>
    </row>
    <row r="25" spans="1:3">
      <c r="A25" s="4" t="s">
        <v>47</v>
      </c>
      <c r="B25" s="5" t="n">
        <v>60551</v>
      </c>
      <c r="C25" s="5" t="n">
        <v>63945</v>
      </c>
    </row>
    <row r="26" spans="1:3">
      <c r="A26" s="4" t="s">
        <v>48</v>
      </c>
      <c r="B26" s="5" t="n">
        <v>86329</v>
      </c>
      <c r="C26" s="5" t="n">
        <v>87768</v>
      </c>
    </row>
    <row r="27" spans="1:3">
      <c r="A27" s="4" t="s">
        <v>49</v>
      </c>
      <c r="B27" s="5" t="n">
        <v>430658</v>
      </c>
      <c r="C27" s="5" t="n">
        <v>466506</v>
      </c>
    </row>
    <row r="28" spans="1:3">
      <c r="A28" s="3" t="s">
        <v>50</v>
      </c>
    </row>
    <row r="29" spans="1:3">
      <c r="A29" s="4" t="s">
        <v>51</v>
      </c>
      <c r="B29" s="5" t="n">
        <v>390296</v>
      </c>
      <c r="C29" s="5" t="n">
        <v>395615</v>
      </c>
    </row>
    <row r="30" spans="1:3">
      <c r="A30" s="4" t="s">
        <v>52</v>
      </c>
      <c r="B30" s="5" t="n">
        <v>42247</v>
      </c>
      <c r="C30" s="5" t="n">
        <v>43627</v>
      </c>
    </row>
    <row r="31" spans="1:3">
      <c r="A31" s="4" t="s">
        <v>53</v>
      </c>
      <c r="B31" s="5" t="n">
        <v>144060</v>
      </c>
      <c r="C31" s="5" t="n">
        <v>139378</v>
      </c>
    </row>
    <row r="32" spans="1:3">
      <c r="A32" s="4" t="s">
        <v>54</v>
      </c>
      <c r="B32" s="5" t="n">
        <v>576603</v>
      </c>
      <c r="C32" s="5" t="n">
        <v>578620</v>
      </c>
    </row>
    <row r="33" spans="1:3">
      <c r="A33" s="4" t="s">
        <v>55</v>
      </c>
      <c r="B33" s="5" t="n">
        <v>4862042</v>
      </c>
      <c r="C33" s="5" t="n">
        <v>4911291</v>
      </c>
    </row>
    <row r="34" spans="1:3">
      <c r="A34" s="3" t="s">
        <v>56</v>
      </c>
    </row>
    <row r="35" spans="1:3">
      <c r="A35" s="4" t="s">
        <v>57</v>
      </c>
      <c r="B35" s="5" t="n">
        <v>984890</v>
      </c>
      <c r="C35" s="5" t="n">
        <v>961364</v>
      </c>
    </row>
    <row r="36" spans="1:3">
      <c r="A36" s="4" t="s">
        <v>58</v>
      </c>
      <c r="B36" s="5" t="n">
        <v>-282</v>
      </c>
      <c r="C36" s="5" t="n">
        <v>-286</v>
      </c>
    </row>
    <row r="37" spans="1:3">
      <c r="A37" s="4" t="s">
        <v>59</v>
      </c>
      <c r="B37" s="5" t="n">
        <v>109443</v>
      </c>
      <c r="C37" s="5" t="n">
        <v>109147</v>
      </c>
    </row>
    <row r="38" spans="1:3">
      <c r="A38" s="4" t="s">
        <v>60</v>
      </c>
      <c r="B38" s="5" t="n">
        <v>1094051</v>
      </c>
      <c r="C38" s="5" t="n">
        <v>1070225</v>
      </c>
    </row>
    <row r="39" spans="1:3">
      <c r="A39" s="4" t="s">
        <v>61</v>
      </c>
      <c r="B39" s="5" t="n">
        <v>3122002</v>
      </c>
      <c r="C39" s="5" t="n">
        <v>3139705</v>
      </c>
    </row>
    <row r="40" spans="1:3">
      <c r="A40" s="4" t="s">
        <v>62</v>
      </c>
      <c r="B40" s="5" t="n">
        <v>4216053</v>
      </c>
      <c r="C40" s="5" t="n">
        <v>4209930</v>
      </c>
    </row>
    <row r="41" spans="1:3">
      <c r="A41" s="3" t="s">
        <v>63</v>
      </c>
    </row>
    <row r="42" spans="1:3">
      <c r="A42" s="4" t="s">
        <v>64</v>
      </c>
      <c r="B42" s="5" t="n">
        <v>6919</v>
      </c>
      <c r="C42" s="5" t="n">
        <v>11363</v>
      </c>
    </row>
    <row r="43" spans="1:3">
      <c r="A43" s="4" t="s">
        <v>65</v>
      </c>
      <c r="B43" s="5" t="n">
        <v>93670</v>
      </c>
      <c r="C43" s="5" t="n">
        <v>105511</v>
      </c>
    </row>
    <row r="44" spans="1:3">
      <c r="A44" s="4" t="s">
        <v>66</v>
      </c>
      <c r="B44" s="5" t="n">
        <v>125480</v>
      </c>
      <c r="C44" s="5" t="n">
        <v>119901</v>
      </c>
    </row>
    <row r="45" spans="1:3">
      <c r="A45" s="4" t="s">
        <v>67</v>
      </c>
      <c r="B45" s="5" t="n">
        <v>29554</v>
      </c>
      <c r="C45" s="5" t="n">
        <v>32719</v>
      </c>
    </row>
    <row r="46" spans="1:3">
      <c r="A46" s="4" t="s">
        <v>68</v>
      </c>
      <c r="B46" s="5" t="n">
        <v>50941</v>
      </c>
      <c r="C46" s="5" t="n">
        <v>34166</v>
      </c>
    </row>
    <row r="47" spans="1:3">
      <c r="A47" s="4" t="s">
        <v>69</v>
      </c>
      <c r="B47" s="5" t="n">
        <v>26531</v>
      </c>
      <c r="C47" s="5" t="n">
        <v>27584</v>
      </c>
    </row>
    <row r="48" spans="1:3">
      <c r="A48" s="4" t="s">
        <v>70</v>
      </c>
      <c r="B48" s="5" t="n">
        <v>77101</v>
      </c>
      <c r="C48" s="5" t="n">
        <v>107903</v>
      </c>
    </row>
    <row r="49" spans="1:3">
      <c r="A49" s="4" t="s">
        <v>71</v>
      </c>
      <c r="B49" s="5" t="n">
        <v>410196</v>
      </c>
      <c r="C49" s="5" t="n">
        <v>439147</v>
      </c>
    </row>
    <row r="50" spans="1:3">
      <c r="A50" s="3" t="s">
        <v>72</v>
      </c>
    </row>
    <row r="51" spans="1:3">
      <c r="A51" s="4" t="s">
        <v>73</v>
      </c>
      <c r="B51" s="5" t="n">
        <v>87575</v>
      </c>
      <c r="C51" s="5" t="n">
        <v>95512</v>
      </c>
    </row>
    <row r="52" spans="1:3">
      <c r="A52" s="4" t="s">
        <v>74</v>
      </c>
      <c r="B52" s="5" t="n">
        <v>30517</v>
      </c>
      <c r="C52" s="5" t="n">
        <v>30517</v>
      </c>
    </row>
    <row r="53" spans="1:3">
      <c r="A53" s="4" t="s">
        <v>75</v>
      </c>
      <c r="B53" s="5" t="n">
        <v>2520</v>
      </c>
      <c r="C53" s="5" t="n">
        <v>3263</v>
      </c>
    </row>
    <row r="54" spans="1:3">
      <c r="A54" s="4" t="s">
        <v>76</v>
      </c>
      <c r="B54" s="5" t="n">
        <v>56424</v>
      </c>
      <c r="C54" s="5" t="n">
        <v>58583</v>
      </c>
    </row>
    <row r="55" spans="1:3">
      <c r="A55" s="4" t="s">
        <v>53</v>
      </c>
      <c r="B55" s="5" t="n">
        <v>50499</v>
      </c>
      <c r="C55" s="5" t="n">
        <v>66164</v>
      </c>
    </row>
    <row r="56" spans="1:3">
      <c r="A56" s="4" t="s">
        <v>77</v>
      </c>
      <c r="B56" s="5" t="n">
        <v>227535</v>
      </c>
      <c r="C56" s="5" t="n">
        <v>254039</v>
      </c>
    </row>
    <row r="57" spans="1:3">
      <c r="A57" s="4" t="s">
        <v>78</v>
      </c>
      <c r="B57" s="5" t="n">
        <v>8258</v>
      </c>
      <c r="C57" s="5" t="n">
        <v>8175</v>
      </c>
    </row>
    <row r="58" spans="1:3">
      <c r="A58" s="4" t="s">
        <v>79</v>
      </c>
      <c r="B58" s="7" t="n">
        <v>4862042</v>
      </c>
      <c r="C58" s="7" t="n">
        <v>49112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3</v>
      </c>
    </row>
    <row r="3" spans="1:2">
      <c r="A3" s="3" t="s">
        <v>18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3</v>
      </c>
    </row>
    <row r="3" spans="1:2">
      <c r="A3" s="3" t="s">
        <v>15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3</v>
      </c>
    </row>
    <row r="3" spans="1:2">
      <c r="A3" s="3" t="s">
        <v>159</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3</v>
      </c>
    </row>
    <row r="3" spans="1:2">
      <c r="A3" s="3" t="s">
        <v>166</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3</v>
      </c>
    </row>
    <row r="3" spans="1:2">
      <c r="A3" s="3" t="s">
        <v>169</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3</v>
      </c>
    </row>
    <row r="3" spans="1:2">
      <c r="A3" s="3" t="s">
        <v>171</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3</v>
      </c>
    </row>
    <row r="3" spans="1:2">
      <c r="A3" s="3" t="s">
        <v>205</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3</v>
      </c>
    </row>
    <row r="3" spans="1:2">
      <c r="A3" s="3" t="s">
        <v>175</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3</v>
      </c>
    </row>
    <row r="3" spans="1:2">
      <c r="A3" s="4" t="s">
        <v>212</v>
      </c>
    </row>
    <row r="4" spans="1:2">
      <c r="A4" s="3" t="s">
        <v>179</v>
      </c>
    </row>
    <row r="5" spans="1:2">
      <c r="A5" s="4" t="s">
        <v>213</v>
      </c>
      <c r="B5" s="4" t="s">
        <v>214</v>
      </c>
    </row>
    <row r="6" spans="1:2">
      <c r="A6" s="4" t="s">
        <v>61</v>
      </c>
    </row>
    <row r="7" spans="1:2">
      <c r="A7" s="3" t="s">
        <v>179</v>
      </c>
    </row>
    <row r="8" spans="1:2">
      <c r="A8" s="4" t="s">
        <v>213</v>
      </c>
      <c r="B8"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9"/>
  </cols>
  <sheetData>
    <row r="1" spans="1:2">
      <c r="A1" s="1" t="s">
        <v>216</v>
      </c>
      <c r="B1" s="2" t="s">
        <v>1</v>
      </c>
    </row>
    <row r="2" spans="1:2">
      <c r="B2" s="2" t="s">
        <v>217</v>
      </c>
    </row>
    <row r="3" spans="1:2">
      <c r="A3" s="3" t="s">
        <v>218</v>
      </c>
    </row>
    <row r="4" spans="1:2">
      <c r="A4" s="4" t="s">
        <v>219</v>
      </c>
      <c r="B4" s="5" t="n">
        <v>3</v>
      </c>
    </row>
    <row r="5" spans="1:2">
      <c r="A5" s="4" t="s">
        <v>220</v>
      </c>
      <c r="B5" s="7" t="n">
        <v>839522</v>
      </c>
    </row>
    <row r="6" spans="1:2">
      <c r="A6" s="4" t="s">
        <v>221</v>
      </c>
      <c r="B6" s="5" t="n">
        <v>603686</v>
      </c>
    </row>
    <row r="7" spans="1:2">
      <c r="A7" s="4" t="s">
        <v>27</v>
      </c>
      <c r="B7" s="7" t="n">
        <v>56751</v>
      </c>
    </row>
    <row r="8" spans="1:2">
      <c r="A8" s="4" t="s">
        <v>222</v>
      </c>
    </row>
    <row r="9" spans="1:2">
      <c r="A9" s="3" t="s">
        <v>218</v>
      </c>
    </row>
    <row r="10" spans="1:2">
      <c r="A10" s="4" t="s">
        <v>223</v>
      </c>
      <c r="B10" s="4" t="s">
        <v>224</v>
      </c>
    </row>
    <row r="11" spans="1:2">
      <c r="A11" s="4" t="s">
        <v>220</v>
      </c>
      <c r="B11" s="7" t="n">
        <v>346726</v>
      </c>
    </row>
    <row r="12" spans="1:2">
      <c r="A12" s="4" t="s">
        <v>221</v>
      </c>
      <c r="B12" s="5" t="n">
        <v>233716</v>
      </c>
    </row>
    <row r="13" spans="1:2">
      <c r="A13" s="4" t="s">
        <v>27</v>
      </c>
      <c r="B13" s="7" t="n">
        <v>45709</v>
      </c>
    </row>
    <row r="14" spans="1:2">
      <c r="A14" s="4" t="s">
        <v>225</v>
      </c>
    </row>
    <row r="15" spans="1:2">
      <c r="A15" s="3" t="s">
        <v>218</v>
      </c>
    </row>
    <row r="16" spans="1:2">
      <c r="A16" s="4" t="s">
        <v>223</v>
      </c>
      <c r="B16" s="4" t="s">
        <v>226</v>
      </c>
    </row>
    <row r="17" spans="1:2">
      <c r="A17" s="4" t="s">
        <v>220</v>
      </c>
      <c r="B17" s="7" t="n">
        <v>410108</v>
      </c>
    </row>
    <row r="18" spans="1:2">
      <c r="A18" s="4" t="s">
        <v>221</v>
      </c>
      <c r="B18" s="5" t="n">
        <v>295445</v>
      </c>
    </row>
    <row r="19" spans="1:2">
      <c r="A19" s="4" t="s">
        <v>27</v>
      </c>
      <c r="B19" s="7" t="n">
        <v>11042</v>
      </c>
    </row>
    <row r="20" spans="1:2">
      <c r="A20" s="4" t="s">
        <v>227</v>
      </c>
    </row>
    <row r="21" spans="1:2">
      <c r="A21" s="3" t="s">
        <v>218</v>
      </c>
    </row>
    <row r="22" spans="1:2">
      <c r="A22" s="4" t="s">
        <v>223</v>
      </c>
      <c r="B22" s="4" t="s">
        <v>228</v>
      </c>
    </row>
    <row r="23" spans="1:2">
      <c r="A23" s="4" t="s">
        <v>220</v>
      </c>
      <c r="B23" s="7" t="n">
        <v>82688</v>
      </c>
    </row>
    <row r="24" spans="1:2">
      <c r="A24" s="4" t="s">
        <v>221</v>
      </c>
      <c r="B24" s="7" t="n">
        <v>745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0</v>
      </c>
      <c r="B1" s="2" t="s">
        <v>1</v>
      </c>
    </row>
    <row r="2" spans="1:3">
      <c r="B2" s="2" t="s">
        <v>23</v>
      </c>
      <c r="C2" s="2" t="s">
        <v>81</v>
      </c>
    </row>
    <row r="3" spans="1:3">
      <c r="A3" s="3" t="s">
        <v>82</v>
      </c>
    </row>
    <row r="4" spans="1:3">
      <c r="A4" s="4" t="s">
        <v>83</v>
      </c>
      <c r="B4" s="7" t="n">
        <v>282415</v>
      </c>
      <c r="C4" s="7" t="n">
        <v>271769</v>
      </c>
    </row>
    <row r="5" spans="1:3">
      <c r="A5" s="4" t="s">
        <v>84</v>
      </c>
      <c r="B5" s="5" t="n">
        <v>35158</v>
      </c>
      <c r="C5" s="5" t="n">
        <v>30122</v>
      </c>
    </row>
    <row r="6" spans="1:3">
      <c r="A6" s="4" t="s">
        <v>53</v>
      </c>
      <c r="B6" s="5" t="n">
        <v>20856</v>
      </c>
      <c r="C6" s="5" t="n">
        <v>21571</v>
      </c>
    </row>
    <row r="7" spans="1:3">
      <c r="A7" s="4" t="s">
        <v>85</v>
      </c>
      <c r="B7" s="5" t="n">
        <v>338429</v>
      </c>
      <c r="C7" s="5" t="n">
        <v>323462</v>
      </c>
    </row>
    <row r="8" spans="1:3">
      <c r="A8" s="3" t="s">
        <v>86</v>
      </c>
    </row>
    <row r="9" spans="1:3">
      <c r="A9" s="4" t="s">
        <v>87</v>
      </c>
      <c r="B9" s="5" t="n">
        <v>76419</v>
      </c>
      <c r="C9" s="5" t="n">
        <v>71035</v>
      </c>
    </row>
    <row r="10" spans="1:3">
      <c r="A10" s="4" t="s">
        <v>88</v>
      </c>
      <c r="B10" s="5" t="n">
        <v>60813</v>
      </c>
      <c r="C10" s="5" t="n">
        <v>60990</v>
      </c>
    </row>
    <row r="11" spans="1:3">
      <c r="A11" s="4" t="s">
        <v>89</v>
      </c>
      <c r="B11" s="5" t="n">
        <v>49561</v>
      </c>
      <c r="C11" s="5" t="n">
        <v>50982</v>
      </c>
    </row>
    <row r="12" spans="1:3">
      <c r="A12" s="4" t="s">
        <v>90</v>
      </c>
      <c r="B12" s="5" t="n">
        <v>33800</v>
      </c>
      <c r="C12" s="5" t="n">
        <v>36460</v>
      </c>
    </row>
    <row r="13" spans="1:3">
      <c r="A13" s="4" t="s">
        <v>91</v>
      </c>
      <c r="B13" s="5" t="n">
        <v>7180</v>
      </c>
      <c r="C13" s="5" t="n">
        <v>5110</v>
      </c>
    </row>
    <row r="14" spans="1:3">
      <c r="A14" s="4" t="s">
        <v>92</v>
      </c>
      <c r="B14" s="5" t="n">
        <v>46672</v>
      </c>
      <c r="C14" s="5" t="n">
        <v>38903</v>
      </c>
    </row>
    <row r="15" spans="1:3">
      <c r="A15" s="4" t="s">
        <v>93</v>
      </c>
      <c r="B15" s="5" t="n">
        <v>8176</v>
      </c>
      <c r="C15" s="5" t="n">
        <v>8273</v>
      </c>
    </row>
    <row r="16" spans="1:3">
      <c r="A16" s="4" t="s">
        <v>53</v>
      </c>
      <c r="B16" s="5" t="n">
        <v>4790</v>
      </c>
      <c r="C16" s="5" t="n">
        <v>5330</v>
      </c>
    </row>
    <row r="17" spans="1:3">
      <c r="A17" s="4" t="s">
        <v>86</v>
      </c>
      <c r="B17" s="5" t="n">
        <v>287411</v>
      </c>
      <c r="C17" s="5" t="n">
        <v>277083</v>
      </c>
    </row>
    <row r="18" spans="1:3">
      <c r="A18" s="4" t="s">
        <v>94</v>
      </c>
      <c r="B18" s="5" t="n">
        <v>51018</v>
      </c>
      <c r="C18" s="5" t="n">
        <v>46379</v>
      </c>
    </row>
    <row r="19" spans="1:3">
      <c r="A19" s="3" t="s">
        <v>95</v>
      </c>
    </row>
    <row r="20" spans="1:3">
      <c r="A20" s="4" t="s">
        <v>96</v>
      </c>
      <c r="B20" s="5" t="n">
        <v>1085</v>
      </c>
      <c r="C20" s="5" t="n">
        <v>1074</v>
      </c>
    </row>
    <row r="21" spans="1:3">
      <c r="A21" s="4" t="s">
        <v>97</v>
      </c>
      <c r="B21" s="5" t="n">
        <v>4246</v>
      </c>
      <c r="C21" s="5" t="n">
        <v>4511</v>
      </c>
    </row>
    <row r="22" spans="1:3">
      <c r="A22" s="4" t="s">
        <v>98</v>
      </c>
      <c r="B22" s="5" t="n">
        <v>2500</v>
      </c>
    </row>
    <row r="23" spans="1:3">
      <c r="A23" s="4" t="s">
        <v>95</v>
      </c>
      <c r="B23" s="5" t="n">
        <v>1020</v>
      </c>
      <c r="C23" s="5" t="n">
        <v>1041</v>
      </c>
    </row>
    <row r="24" spans="1:3">
      <c r="A24" s="4" t="s">
        <v>99</v>
      </c>
      <c r="B24" s="5" t="n">
        <v>8851</v>
      </c>
      <c r="C24" s="5" t="n">
        <v>6626</v>
      </c>
    </row>
    <row r="25" spans="1:3">
      <c r="A25" s="4" t="s">
        <v>100</v>
      </c>
      <c r="B25" s="5" t="n">
        <v>36349</v>
      </c>
      <c r="C25" s="5" t="n">
        <v>35420</v>
      </c>
    </row>
    <row r="26" spans="1:3">
      <c r="A26" s="4" t="s">
        <v>101</v>
      </c>
      <c r="B26" s="5" t="n">
        <v>-302</v>
      </c>
      <c r="C26" s="5" t="n">
        <v>0</v>
      </c>
    </row>
    <row r="27" spans="1:3">
      <c r="A27" s="4" t="s">
        <v>102</v>
      </c>
      <c r="B27" s="5" t="n">
        <v>23822</v>
      </c>
      <c r="C27" s="5" t="n">
        <v>17585</v>
      </c>
    </row>
    <row r="28" spans="1:3">
      <c r="A28" s="4" t="s">
        <v>103</v>
      </c>
      <c r="B28" s="5" t="n">
        <v>-296</v>
      </c>
      <c r="C28" s="5" t="n">
        <v>-52</v>
      </c>
    </row>
    <row r="29" spans="1:3">
      <c r="A29" s="4" t="s">
        <v>104</v>
      </c>
      <c r="B29" s="7" t="n">
        <v>23526</v>
      </c>
      <c r="C29" s="7" t="n">
        <v>175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230</v>
      </c>
    </row>
    <row r="2" spans="1:2">
      <c r="B2" s="2" t="s">
        <v>231</v>
      </c>
    </row>
    <row r="3" spans="1:2">
      <c r="A3" s="4" t="s">
        <v>232</v>
      </c>
    </row>
    <row r="4" spans="1:2">
      <c r="A4" s="3" t="s">
        <v>233</v>
      </c>
    </row>
    <row r="5" spans="1:2">
      <c r="A5" s="4" t="s">
        <v>234</v>
      </c>
      <c r="B5" s="7" t="n">
        <v>-21</v>
      </c>
    </row>
    <row r="6" spans="1:2">
      <c r="A6" s="4" t="s">
        <v>235</v>
      </c>
    </row>
    <row r="7" spans="1:2">
      <c r="A7" s="3" t="s">
        <v>233</v>
      </c>
    </row>
    <row r="8" spans="1:2">
      <c r="A8" s="4" t="s">
        <v>234</v>
      </c>
      <c r="B8" s="7"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6"/>
    <col customWidth="1" max="2" min="2" width="26"/>
    <col customWidth="1" max="3" min="3" width="16"/>
    <col customWidth="1" max="4" min="4" width="14"/>
  </cols>
  <sheetData>
    <row r="1" spans="1:4">
      <c r="A1" s="1" t="s">
        <v>236</v>
      </c>
      <c r="B1" s="2" t="s">
        <v>1</v>
      </c>
      <c r="C1" s="2" t="s">
        <v>230</v>
      </c>
    </row>
    <row r="2" spans="1:4">
      <c r="B2" s="2" t="s">
        <v>23</v>
      </c>
      <c r="C2" s="2" t="s">
        <v>24</v>
      </c>
      <c r="D2" s="2" t="s">
        <v>237</v>
      </c>
    </row>
    <row r="3" spans="1:4">
      <c r="A3" s="3" t="s">
        <v>238</v>
      </c>
    </row>
    <row r="4" spans="1:4">
      <c r="A4" s="4" t="s">
        <v>51</v>
      </c>
      <c r="B4" s="7" t="n">
        <v>390296</v>
      </c>
      <c r="C4" s="7" t="n">
        <v>395615</v>
      </c>
    </row>
    <row r="5" spans="1:4">
      <c r="A5" s="4" t="s">
        <v>73</v>
      </c>
      <c r="B5" s="5" t="n">
        <v>87575</v>
      </c>
      <c r="C5" s="5" t="n">
        <v>95512</v>
      </c>
    </row>
    <row r="6" spans="1:4">
      <c r="A6" s="4" t="s">
        <v>239</v>
      </c>
      <c r="B6" s="5" t="n">
        <v>302721</v>
      </c>
      <c r="C6" s="5" t="n">
        <v>300103</v>
      </c>
    </row>
    <row r="7" spans="1:4">
      <c r="A7" s="4" t="s">
        <v>240</v>
      </c>
    </row>
    <row r="8" spans="1:4">
      <c r="A8" s="3" t="s">
        <v>238</v>
      </c>
    </row>
    <row r="9" spans="1:4">
      <c r="A9" s="4" t="s">
        <v>73</v>
      </c>
      <c r="B9" s="5" t="n">
        <v>14202</v>
      </c>
      <c r="C9" s="5" t="n">
        <v>12140</v>
      </c>
    </row>
    <row r="10" spans="1:4">
      <c r="A10" s="4" t="s">
        <v>241</v>
      </c>
    </row>
    <row r="11" spans="1:4">
      <c r="A11" s="3" t="s">
        <v>238</v>
      </c>
    </row>
    <row r="12" spans="1:4">
      <c r="A12" s="4" t="s">
        <v>73</v>
      </c>
      <c r="B12" s="5" t="n">
        <v>28300</v>
      </c>
      <c r="C12" s="5" t="n">
        <v>35800</v>
      </c>
    </row>
    <row r="13" spans="1:4">
      <c r="A13" s="4" t="s">
        <v>242</v>
      </c>
    </row>
    <row r="14" spans="1:4">
      <c r="A14" s="3" t="s">
        <v>238</v>
      </c>
    </row>
    <row r="15" spans="1:4">
      <c r="A15" s="4" t="s">
        <v>73</v>
      </c>
      <c r="B15" s="5" t="n">
        <v>10000</v>
      </c>
    </row>
    <row r="16" spans="1:4">
      <c r="A16" s="4" t="s">
        <v>243</v>
      </c>
      <c r="B16" s="5" t="n">
        <v>10000</v>
      </c>
    </row>
    <row r="17" spans="1:4">
      <c r="A17" s="4" t="s">
        <v>244</v>
      </c>
    </row>
    <row r="18" spans="1:4">
      <c r="A18" s="3" t="s">
        <v>238</v>
      </c>
    </row>
    <row r="19" spans="1:4">
      <c r="A19" s="4" t="s">
        <v>73</v>
      </c>
      <c r="B19" s="5" t="n">
        <v>35000</v>
      </c>
    </row>
    <row r="20" spans="1:4">
      <c r="A20" s="4" t="s">
        <v>243</v>
      </c>
      <c r="B20" s="5" t="n">
        <v>20000</v>
      </c>
    </row>
    <row r="21" spans="1:4">
      <c r="A21" s="4" t="s">
        <v>245</v>
      </c>
    </row>
    <row r="22" spans="1:4">
      <c r="A22" s="3" t="s">
        <v>238</v>
      </c>
    </row>
    <row r="23" spans="1:4">
      <c r="A23" s="4" t="s">
        <v>73</v>
      </c>
      <c r="B23" s="5" t="n">
        <v>45073</v>
      </c>
      <c r="C23" s="5" t="n">
        <v>47572</v>
      </c>
    </row>
    <row r="24" spans="1:4">
      <c r="A24" s="4" t="s">
        <v>243</v>
      </c>
      <c r="B24" s="5" t="n">
        <v>10000</v>
      </c>
    </row>
    <row r="25" spans="1:4">
      <c r="A25" s="4" t="s">
        <v>246</v>
      </c>
    </row>
    <row r="26" spans="1:4">
      <c r="A26" s="3" t="s">
        <v>238</v>
      </c>
    </row>
    <row r="27" spans="1:4">
      <c r="A27" s="4" t="s">
        <v>247</v>
      </c>
      <c r="D27" s="7" t="n">
        <v>47600</v>
      </c>
    </row>
    <row r="28" spans="1:4">
      <c r="A28" s="4" t="s">
        <v>248</v>
      </c>
    </row>
    <row r="29" spans="1:4">
      <c r="A29" s="3" t="s">
        <v>238</v>
      </c>
    </row>
    <row r="30" spans="1:4">
      <c r="A30" s="4" t="s">
        <v>249</v>
      </c>
      <c r="B30" s="5" t="n">
        <v>7500</v>
      </c>
      <c r="C30" s="5" t="n">
        <v>9200</v>
      </c>
    </row>
    <row r="31" spans="1:4">
      <c r="A31" s="4" t="s">
        <v>250</v>
      </c>
    </row>
    <row r="32" spans="1:4">
      <c r="A32" s="3" t="s">
        <v>238</v>
      </c>
    </row>
    <row r="33" spans="1:4">
      <c r="A33" s="4" t="s">
        <v>249</v>
      </c>
      <c r="B33" s="5" t="n">
        <v>2500</v>
      </c>
    </row>
    <row r="34" spans="1:4">
      <c r="A34" s="4" t="s">
        <v>251</v>
      </c>
    </row>
    <row r="35" spans="1:4">
      <c r="A35" s="3" t="s">
        <v>238</v>
      </c>
    </row>
    <row r="36" spans="1:4">
      <c r="A36" s="4" t="s">
        <v>51</v>
      </c>
      <c r="B36" s="5" t="n">
        <v>30517</v>
      </c>
      <c r="C36" s="5" t="n">
        <v>30517</v>
      </c>
    </row>
    <row r="37" spans="1:4">
      <c r="A37" s="4" t="s">
        <v>252</v>
      </c>
    </row>
    <row r="38" spans="1:4">
      <c r="A38" s="3" t="s">
        <v>238</v>
      </c>
    </row>
    <row r="39" spans="1:4">
      <c r="A39" s="4" t="s">
        <v>51</v>
      </c>
      <c r="B39" s="5" t="n">
        <v>8091</v>
      </c>
      <c r="C39" s="5" t="n">
        <v>9710</v>
      </c>
    </row>
    <row r="40" spans="1:4">
      <c r="A40" s="4" t="s">
        <v>253</v>
      </c>
      <c r="B40" s="5" t="n">
        <v>6500</v>
      </c>
    </row>
    <row r="41" spans="1:4">
      <c r="A41" s="4" t="s">
        <v>254</v>
      </c>
    </row>
    <row r="42" spans="1:4">
      <c r="A42" s="3" t="s">
        <v>238</v>
      </c>
    </row>
    <row r="43" spans="1:4">
      <c r="A43" s="4" t="s">
        <v>51</v>
      </c>
      <c r="B43" s="5" t="n">
        <v>90014</v>
      </c>
      <c r="C43" s="5" t="n">
        <v>90587</v>
      </c>
    </row>
    <row r="44" spans="1:4">
      <c r="A44" s="4" t="s">
        <v>253</v>
      </c>
      <c r="B44" s="7" t="n">
        <v>2300</v>
      </c>
    </row>
    <row r="45" spans="1:4">
      <c r="A45" s="4" t="s">
        <v>255</v>
      </c>
      <c r="B45" s="4" t="s">
        <v>256</v>
      </c>
    </row>
    <row r="46" spans="1:4">
      <c r="A46" s="4" t="s">
        <v>257</v>
      </c>
    </row>
    <row r="47" spans="1:4">
      <c r="A47" s="3" t="s">
        <v>238</v>
      </c>
    </row>
    <row r="48" spans="1:4">
      <c r="A48" s="4" t="s">
        <v>51</v>
      </c>
      <c r="B48" s="7" t="n">
        <v>56980</v>
      </c>
      <c r="C48" s="5" t="n">
        <v>57692</v>
      </c>
    </row>
    <row r="49" spans="1:4">
      <c r="A49" s="4" t="s">
        <v>253</v>
      </c>
      <c r="B49" s="7" t="n">
        <v>2800</v>
      </c>
    </row>
    <row r="50" spans="1:4">
      <c r="A50" s="4" t="s">
        <v>255</v>
      </c>
      <c r="B50" s="4" t="s">
        <v>258</v>
      </c>
    </row>
    <row r="51" spans="1:4">
      <c r="A51" s="4" t="s">
        <v>259</v>
      </c>
    </row>
    <row r="52" spans="1:4">
      <c r="A52" s="3" t="s">
        <v>238</v>
      </c>
    </row>
    <row r="53" spans="1:4">
      <c r="A53" s="4" t="s">
        <v>51</v>
      </c>
      <c r="B53" s="7" t="n">
        <v>40035</v>
      </c>
      <c r="C53" s="5" t="n">
        <v>40294</v>
      </c>
    </row>
    <row r="54" spans="1:4">
      <c r="A54" s="4" t="s">
        <v>253</v>
      </c>
      <c r="B54" s="7" t="n">
        <v>1000</v>
      </c>
    </row>
    <row r="55" spans="1:4">
      <c r="A55" s="4" t="s">
        <v>255</v>
      </c>
      <c r="B55" s="4" t="s">
        <v>260</v>
      </c>
    </row>
    <row r="56" spans="1:4">
      <c r="A56" s="4" t="s">
        <v>261</v>
      </c>
    </row>
    <row r="57" spans="1:4">
      <c r="A57" s="3" t="s">
        <v>238</v>
      </c>
    </row>
    <row r="58" spans="1:4">
      <c r="A58" s="4" t="s">
        <v>51</v>
      </c>
      <c r="B58" s="7" t="n">
        <v>164659</v>
      </c>
      <c r="C58" s="7" t="n">
        <v>166815</v>
      </c>
    </row>
    <row r="59" spans="1:4">
      <c r="A59" s="4" t="s">
        <v>253</v>
      </c>
      <c r="B59" s="7" t="n">
        <v>8600</v>
      </c>
    </row>
    <row r="60" spans="1:4">
      <c r="A60" s="4" t="s">
        <v>255</v>
      </c>
      <c r="B60"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3</v>
      </c>
      <c r="B1" s="2" t="s">
        <v>23</v>
      </c>
      <c r="C1" s="2" t="s">
        <v>24</v>
      </c>
    </row>
    <row r="2" spans="1:3">
      <c r="A2" s="3" t="s">
        <v>264</v>
      </c>
    </row>
    <row r="3" spans="1:3">
      <c r="A3" s="4" t="s">
        <v>265</v>
      </c>
      <c r="B3" s="7" t="n">
        <v>113283</v>
      </c>
      <c r="C3" s="7" t="n">
        <v>111592</v>
      </c>
    </row>
    <row r="4" spans="1:3">
      <c r="A4" s="4" t="s">
        <v>266</v>
      </c>
      <c r="B4" s="5" t="n">
        <v>10334</v>
      </c>
      <c r="C4" s="5" t="n">
        <v>11871</v>
      </c>
    </row>
    <row r="5" spans="1:3">
      <c r="A5" s="4" t="s">
        <v>240</v>
      </c>
      <c r="B5" s="5" t="n">
        <v>14202</v>
      </c>
      <c r="C5" s="5" t="n">
        <v>12140</v>
      </c>
    </row>
    <row r="6" spans="1:3">
      <c r="A6" s="4" t="s">
        <v>53</v>
      </c>
      <c r="B6" s="5" t="n">
        <v>6241</v>
      </c>
      <c r="C6" s="5" t="n">
        <v>3775</v>
      </c>
    </row>
    <row r="7" spans="1:3">
      <c r="A7" s="4" t="s">
        <v>267</v>
      </c>
      <c r="B7" s="5" t="n">
        <v>144060</v>
      </c>
      <c r="C7" s="5" t="n">
        <v>139378</v>
      </c>
    </row>
    <row r="8" spans="1:3">
      <c r="A8" s="4" t="s">
        <v>268</v>
      </c>
    </row>
    <row r="9" spans="1:3">
      <c r="A9" s="3" t="s">
        <v>264</v>
      </c>
    </row>
    <row r="10" spans="1:3">
      <c r="A10" s="4" t="s">
        <v>265</v>
      </c>
      <c r="B10" s="7" t="n">
        <v>92700</v>
      </c>
      <c r="C10" s="7" t="n">
        <v>91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269</v>
      </c>
      <c r="B1" s="2" t="s">
        <v>1</v>
      </c>
    </row>
    <row r="2" spans="1:3">
      <c r="B2" s="2" t="s">
        <v>270</v>
      </c>
      <c r="C2" s="2" t="s">
        <v>271</v>
      </c>
    </row>
    <row r="3" spans="1:3">
      <c r="A3" s="3" t="s">
        <v>272</v>
      </c>
    </row>
    <row r="4" spans="1:3">
      <c r="A4" s="4" t="s">
        <v>273</v>
      </c>
      <c r="B4" s="5" t="n">
        <v>3</v>
      </c>
    </row>
    <row r="5" spans="1:3">
      <c r="A5" s="4" t="s">
        <v>274</v>
      </c>
      <c r="B5" s="7" t="n">
        <v>47700</v>
      </c>
    </row>
    <row r="6" spans="1:3">
      <c r="A6" s="3" t="s">
        <v>275</v>
      </c>
    </row>
    <row r="7" spans="1:3">
      <c r="A7" s="4" t="s">
        <v>276</v>
      </c>
      <c r="B7" s="5" t="n">
        <v>3211220</v>
      </c>
      <c r="C7" s="7" t="n">
        <v>3259721</v>
      </c>
    </row>
    <row r="8" spans="1:3">
      <c r="A8" s="4" t="s">
        <v>277</v>
      </c>
    </row>
    <row r="9" spans="1:3">
      <c r="A9" s="3" t="s">
        <v>275</v>
      </c>
    </row>
    <row r="10" spans="1:3">
      <c r="A10" s="4" t="s">
        <v>276</v>
      </c>
      <c r="B10" s="5" t="n">
        <v>46800</v>
      </c>
    </row>
    <row r="11" spans="1:3">
      <c r="A11" s="4" t="s">
        <v>278</v>
      </c>
    </row>
    <row r="12" spans="1:3">
      <c r="A12" s="3" t="s">
        <v>275</v>
      </c>
    </row>
    <row r="13" spans="1:3">
      <c r="A13" s="4" t="s">
        <v>279</v>
      </c>
      <c r="B13" s="5" t="n">
        <v>750000</v>
      </c>
    </row>
    <row r="14" spans="1:3">
      <c r="A14" s="4" t="s">
        <v>276</v>
      </c>
      <c r="B14" s="5" t="n">
        <v>0</v>
      </c>
      <c r="C14" s="7" t="n">
        <v>0</v>
      </c>
    </row>
    <row r="15" spans="1:3">
      <c r="A15" s="4" t="s">
        <v>280</v>
      </c>
      <c r="B15" s="7" t="n">
        <v>576800</v>
      </c>
    </row>
    <row r="16" spans="1:3">
      <c r="A16" s="4" t="s">
        <v>281</v>
      </c>
    </row>
    <row r="17" spans="1:3">
      <c r="A17" s="3" t="s">
        <v>275</v>
      </c>
    </row>
    <row r="18" spans="1:3">
      <c r="A18" s="4" t="s">
        <v>282</v>
      </c>
      <c r="B18" s="4" t="s">
        <v>283</v>
      </c>
    </row>
    <row r="19" spans="1:3">
      <c r="A19" s="4" t="s">
        <v>284</v>
      </c>
    </row>
    <row r="20" spans="1:3">
      <c r="A20" s="3" t="s">
        <v>275</v>
      </c>
    </row>
    <row r="21" spans="1:3">
      <c r="A21" s="4" t="s">
        <v>280</v>
      </c>
      <c r="B21" s="7" t="n">
        <v>374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5</v>
      </c>
      <c r="B1" s="2" t="s">
        <v>23</v>
      </c>
      <c r="C1" s="2" t="s">
        <v>24</v>
      </c>
    </row>
    <row r="2" spans="1:3">
      <c r="A2" s="3" t="s">
        <v>286</v>
      </c>
    </row>
    <row r="3" spans="1:3">
      <c r="A3" s="4" t="s">
        <v>287</v>
      </c>
      <c r="B3" s="7" t="n">
        <v>3211220</v>
      </c>
      <c r="C3" s="7" t="n">
        <v>3259721</v>
      </c>
    </row>
    <row r="4" spans="1:3">
      <c r="A4" s="4" t="s">
        <v>288</v>
      </c>
      <c r="B4" s="5" t="n">
        <v>-21818</v>
      </c>
      <c r="C4" s="5" t="n">
        <v>-22255</v>
      </c>
    </row>
    <row r="5" spans="1:3">
      <c r="A5" s="4" t="s">
        <v>289</v>
      </c>
      <c r="B5" s="5" t="n">
        <v>-10518</v>
      </c>
      <c r="C5" s="5" t="n">
        <v>-10569</v>
      </c>
    </row>
    <row r="6" spans="1:3">
      <c r="A6" s="4" t="s">
        <v>290</v>
      </c>
      <c r="B6" s="5" t="n">
        <v>20219</v>
      </c>
      <c r="C6" s="5" t="n">
        <v>20711</v>
      </c>
    </row>
    <row r="7" spans="1:3">
      <c r="A7" s="4" t="s">
        <v>291</v>
      </c>
      <c r="B7" s="5" t="n">
        <v>3199103</v>
      </c>
      <c r="C7" s="5" t="n">
        <v>3247608</v>
      </c>
    </row>
    <row r="8" spans="1:3">
      <c r="A8" s="4" t="s">
        <v>292</v>
      </c>
      <c r="B8" s="5" t="n">
        <v>-77101</v>
      </c>
      <c r="C8" s="5" t="n">
        <v>-107903</v>
      </c>
    </row>
    <row r="9" spans="1:3">
      <c r="A9" s="4" t="s">
        <v>61</v>
      </c>
      <c r="B9" s="7" t="n">
        <v>3122002</v>
      </c>
      <c r="C9" s="7" t="n">
        <v>31397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21"/>
  </cols>
  <sheetData>
    <row r="1" spans="1:2">
      <c r="A1" s="1" t="s">
        <v>293</v>
      </c>
      <c r="B1" s="2" t="s">
        <v>1</v>
      </c>
    </row>
    <row r="2" spans="1:2">
      <c r="B2" s="2" t="s">
        <v>294</v>
      </c>
    </row>
    <row r="3" spans="1:2">
      <c r="A3" s="4" t="s">
        <v>240</v>
      </c>
    </row>
    <row r="4" spans="1:2">
      <c r="A4" s="3" t="s">
        <v>240</v>
      </c>
    </row>
    <row r="5" spans="1:2">
      <c r="A5" s="4" t="s">
        <v>295</v>
      </c>
      <c r="B5" s="7" t="n">
        <v>170000</v>
      </c>
    </row>
    <row r="6" spans="1:2">
      <c r="A6" s="4" t="s">
        <v>296</v>
      </c>
    </row>
    <row r="7" spans="1:2">
      <c r="A7" s="3" t="s">
        <v>240</v>
      </c>
    </row>
    <row r="8" spans="1:2">
      <c r="A8" s="4" t="s">
        <v>295</v>
      </c>
      <c r="B8" s="7" t="n">
        <v>90000</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row>
    <row r="14" spans="1:2">
      <c r="A14" s="3" t="s">
        <v>240</v>
      </c>
    </row>
    <row r="15" spans="1:2">
      <c r="A15" s="4" t="s">
        <v>295</v>
      </c>
      <c r="B15" s="7" t="n">
        <v>80000</v>
      </c>
    </row>
    <row r="16" spans="1:2">
      <c r="A16" s="4" t="s">
        <v>297</v>
      </c>
      <c r="B16" s="4" t="s">
        <v>306</v>
      </c>
    </row>
    <row r="17" spans="1:2">
      <c r="A17" s="4" t="s">
        <v>299</v>
      </c>
      <c r="B17" s="4" t="s">
        <v>300</v>
      </c>
    </row>
    <row r="18" spans="1:2">
      <c r="A18" s="4" t="s">
        <v>301</v>
      </c>
      <c r="B18" s="4" t="s">
        <v>307</v>
      </c>
    </row>
    <row r="19" spans="1:2">
      <c r="A19" s="4" t="s">
        <v>303</v>
      </c>
      <c r="B19"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09</v>
      </c>
      <c r="B1" s="2" t="s">
        <v>1</v>
      </c>
    </row>
    <row r="2" spans="1:3">
      <c r="B2" s="2" t="s">
        <v>23</v>
      </c>
      <c r="C2" s="2" t="s">
        <v>24</v>
      </c>
    </row>
    <row r="3" spans="1:3">
      <c r="A3" s="3" t="s">
        <v>310</v>
      </c>
    </row>
    <row r="4" spans="1:3">
      <c r="A4" s="4" t="s">
        <v>311</v>
      </c>
      <c r="B4" s="7" t="n">
        <v>125480</v>
      </c>
      <c r="C4" s="7" t="n">
        <v>119901</v>
      </c>
    </row>
    <row r="5" spans="1:3">
      <c r="A5" s="4" t="s">
        <v>312</v>
      </c>
    </row>
    <row r="6" spans="1:3">
      <c r="A6" s="3" t="s">
        <v>310</v>
      </c>
    </row>
    <row r="7" spans="1:3">
      <c r="A7" s="4" t="s">
        <v>313</v>
      </c>
      <c r="B7" s="5" t="n">
        <v>500000</v>
      </c>
    </row>
    <row r="8" spans="1:3">
      <c r="A8" s="4" t="s">
        <v>311</v>
      </c>
      <c r="B8" s="7" t="n">
        <v>125480</v>
      </c>
      <c r="C8" s="7" t="n">
        <v>119901</v>
      </c>
    </row>
    <row r="9" spans="1:3">
      <c r="A9" s="4" t="s">
        <v>314</v>
      </c>
      <c r="B9" s="4" t="s">
        <v>315</v>
      </c>
      <c r="C9" s="4" t="s">
        <v>316</v>
      </c>
    </row>
    <row r="10" spans="1:3">
      <c r="A10" s="4" t="s">
        <v>317</v>
      </c>
    </row>
    <row r="11" spans="1:3">
      <c r="A11" s="3" t="s">
        <v>310</v>
      </c>
    </row>
    <row r="12" spans="1:3">
      <c r="A12" s="4" t="s">
        <v>318</v>
      </c>
      <c r="B12" s="4" t="s">
        <v>319</v>
      </c>
    </row>
    <row r="13" spans="1:3">
      <c r="A13" s="4" t="s">
        <v>278</v>
      </c>
    </row>
    <row r="14" spans="1:3">
      <c r="A14" s="3" t="s">
        <v>310</v>
      </c>
    </row>
    <row r="15" spans="1:3">
      <c r="A15" s="4" t="s">
        <v>280</v>
      </c>
      <c r="B15" s="7" t="n">
        <v>576800</v>
      </c>
    </row>
    <row r="16" spans="1:3">
      <c r="A16" s="4" t="s">
        <v>320</v>
      </c>
    </row>
    <row r="17" spans="1:3">
      <c r="A17" s="3" t="s">
        <v>310</v>
      </c>
    </row>
    <row r="18" spans="1:3">
      <c r="A18" s="4" t="s">
        <v>280</v>
      </c>
      <c r="B18" s="7" t="n">
        <v>374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21</v>
      </c>
      <c r="B1" s="2" t="s">
        <v>1</v>
      </c>
      <c r="C1" s="2" t="s">
        <v>230</v>
      </c>
    </row>
    <row r="2" spans="1:3">
      <c r="B2" s="2" t="s">
        <v>23</v>
      </c>
      <c r="C2" s="2" t="s">
        <v>24</v>
      </c>
    </row>
    <row r="3" spans="1:3">
      <c r="A3" s="3" t="s">
        <v>322</v>
      </c>
    </row>
    <row r="4" spans="1:3">
      <c r="A4" s="4" t="s">
        <v>323</v>
      </c>
      <c r="B4" s="7" t="n">
        <v>58583</v>
      </c>
      <c r="C4" s="7" t="n">
        <v>55215</v>
      </c>
    </row>
    <row r="5" spans="1:3">
      <c r="A5" s="4" t="s">
        <v>324</v>
      </c>
      <c r="C5" s="5" t="n">
        <v>5844</v>
      </c>
    </row>
    <row r="6" spans="1:3">
      <c r="A6" s="4" t="s">
        <v>325</v>
      </c>
      <c r="B6" s="5" t="n">
        <v>-184</v>
      </c>
      <c r="C6" s="5" t="n">
        <v>-1298</v>
      </c>
    </row>
    <row r="7" spans="1:3">
      <c r="A7" s="4" t="s">
        <v>326</v>
      </c>
      <c r="B7" s="5" t="n">
        <v>626</v>
      </c>
      <c r="C7" s="5" t="n">
        <v>3751</v>
      </c>
    </row>
    <row r="8" spans="1:3">
      <c r="A8" s="4" t="s">
        <v>327</v>
      </c>
      <c r="B8" s="5" t="n">
        <v>-2601</v>
      </c>
      <c r="C8" s="5" t="n">
        <v>-4929</v>
      </c>
    </row>
    <row r="9" spans="1:3">
      <c r="A9" s="4" t="s">
        <v>328</v>
      </c>
      <c r="B9" s="7" t="n">
        <v>56424</v>
      </c>
      <c r="C9" s="7" t="n">
        <v>585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330</v>
      </c>
      <c r="C1" s="2" t="s">
        <v>23</v>
      </c>
      <c r="D1" s="2" t="s">
        <v>24</v>
      </c>
    </row>
    <row r="2" spans="1:4">
      <c r="A2" s="3" t="s">
        <v>72</v>
      </c>
    </row>
    <row r="3" spans="1:4">
      <c r="A3" s="4" t="s">
        <v>331</v>
      </c>
      <c r="C3" s="7" t="n">
        <v>3856</v>
      </c>
      <c r="D3" s="7" t="n">
        <v>4000</v>
      </c>
    </row>
    <row r="4" spans="1:4">
      <c r="A4" s="4" t="s">
        <v>332</v>
      </c>
      <c r="C4" s="5" t="n">
        <v>3143</v>
      </c>
      <c r="D4" s="5" t="n">
        <v>3338</v>
      </c>
    </row>
    <row r="5" spans="1:4">
      <c r="A5" s="4" t="s">
        <v>53</v>
      </c>
      <c r="C5" s="5" t="n">
        <v>21835</v>
      </c>
      <c r="D5" s="5" t="n">
        <v>22743</v>
      </c>
    </row>
    <row r="6" spans="1:4">
      <c r="A6" s="4" t="s">
        <v>333</v>
      </c>
      <c r="C6" s="5" t="n">
        <v>50499</v>
      </c>
      <c r="D6" s="5" t="n">
        <v>66164</v>
      </c>
    </row>
    <row r="7" spans="1:4">
      <c r="A7" s="4" t="s">
        <v>334</v>
      </c>
    </row>
    <row r="8" spans="1:4">
      <c r="A8" s="3" t="s">
        <v>72</v>
      </c>
    </row>
    <row r="9" spans="1:4">
      <c r="A9" s="4" t="s">
        <v>335</v>
      </c>
      <c r="C9" s="5" t="n">
        <v>34500</v>
      </c>
    </row>
    <row r="10" spans="1:4">
      <c r="A10" s="4" t="s">
        <v>336</v>
      </c>
      <c r="C10" s="5" t="n">
        <v>21665</v>
      </c>
      <c r="D10" s="5" t="n">
        <v>20562</v>
      </c>
    </row>
    <row r="11" spans="1:4">
      <c r="A11" s="4" t="s">
        <v>337</v>
      </c>
    </row>
    <row r="12" spans="1:4">
      <c r="A12" s="3" t="s">
        <v>72</v>
      </c>
    </row>
    <row r="13" spans="1:4">
      <c r="A13" s="4" t="s">
        <v>338</v>
      </c>
      <c r="B13" s="7" t="n">
        <v>7750</v>
      </c>
    </row>
    <row r="14" spans="1:4">
      <c r="A14" s="4" t="s">
        <v>339</v>
      </c>
      <c r="C14" s="5" t="n">
        <v>7750</v>
      </c>
    </row>
    <row r="15" spans="1:4">
      <c r="A15" s="4" t="s">
        <v>340</v>
      </c>
      <c r="D15" s="5" t="n">
        <v>15521</v>
      </c>
    </row>
    <row r="16" spans="1:4">
      <c r="A16" s="4" t="s">
        <v>341</v>
      </c>
    </row>
    <row r="17" spans="1:4">
      <c r="A17" s="3" t="s">
        <v>72</v>
      </c>
    </row>
    <row r="18" spans="1:4">
      <c r="A18" s="4" t="s">
        <v>336</v>
      </c>
      <c r="C18" s="7" t="n">
        <v>21700</v>
      </c>
      <c r="D18" s="5" t="n">
        <v>20600</v>
      </c>
    </row>
    <row r="19" spans="1:4">
      <c r="A19" s="4" t="s">
        <v>342</v>
      </c>
    </row>
    <row r="20" spans="1:4">
      <c r="A20" s="3" t="s">
        <v>72</v>
      </c>
    </row>
    <row r="21" spans="1:4">
      <c r="A21" s="4" t="s">
        <v>343</v>
      </c>
      <c r="D21" s="7" t="n">
        <v>15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44</v>
      </c>
      <c r="B1" s="2" t="s">
        <v>1</v>
      </c>
    </row>
    <row r="2" spans="1:3">
      <c r="B2" s="2" t="s">
        <v>23</v>
      </c>
      <c r="C2" s="2" t="s">
        <v>81</v>
      </c>
    </row>
    <row r="3" spans="1:3">
      <c r="A3" s="3" t="s">
        <v>177</v>
      </c>
    </row>
    <row r="4" spans="1:3">
      <c r="A4" s="4" t="s">
        <v>101</v>
      </c>
      <c r="B4" s="7" t="n">
        <v>-302</v>
      </c>
      <c r="C4" s="7" t="n">
        <v>0</v>
      </c>
    </row>
    <row r="5" spans="1:3">
      <c r="A5" s="4" t="s">
        <v>345</v>
      </c>
      <c r="B5" s="7" t="n">
        <v>-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3</v>
      </c>
      <c r="C2" s="2" t="s">
        <v>81</v>
      </c>
    </row>
    <row r="3" spans="1:3">
      <c r="A3" s="3" t="s">
        <v>106</v>
      </c>
    </row>
    <row r="4" spans="1:3">
      <c r="A4" s="4" t="s">
        <v>102</v>
      </c>
      <c r="B4" s="7" t="n">
        <v>23822</v>
      </c>
      <c r="C4" s="7" t="n">
        <v>17585</v>
      </c>
    </row>
    <row r="5" spans="1:3">
      <c r="A5" s="3" t="s">
        <v>107</v>
      </c>
    </row>
    <row r="6" spans="1:3">
      <c r="A6" s="4" t="s">
        <v>108</v>
      </c>
      <c r="B6" s="5" t="n">
        <v>24</v>
      </c>
      <c r="C6" s="5" t="n">
        <v>-22</v>
      </c>
    </row>
    <row r="7" spans="1:3">
      <c r="A7" s="4" t="s">
        <v>109</v>
      </c>
      <c r="B7" s="5" t="n">
        <v>-20</v>
      </c>
      <c r="C7" s="5" t="n">
        <v>-22</v>
      </c>
    </row>
    <row r="8" spans="1:3">
      <c r="A8" s="4" t="s">
        <v>110</v>
      </c>
      <c r="B8" s="5" t="n">
        <v>4</v>
      </c>
      <c r="C8" s="5" t="n">
        <v>-44</v>
      </c>
    </row>
    <row r="9" spans="1:3">
      <c r="A9" s="4" t="s">
        <v>111</v>
      </c>
      <c r="B9" s="5" t="n">
        <v>23826</v>
      </c>
      <c r="C9" s="5" t="n">
        <v>17541</v>
      </c>
    </row>
    <row r="10" spans="1:3">
      <c r="A10" s="4" t="s">
        <v>112</v>
      </c>
      <c r="B10" s="5" t="n">
        <v>-296</v>
      </c>
      <c r="C10" s="5" t="n">
        <v>-52</v>
      </c>
    </row>
    <row r="11" spans="1:3">
      <c r="A11" s="4" t="s">
        <v>113</v>
      </c>
      <c r="B11" s="7" t="n">
        <v>23530</v>
      </c>
      <c r="C11" s="7" t="n">
        <v>174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6</v>
      </c>
      <c r="B1" s="2" t="s">
        <v>23</v>
      </c>
      <c r="C1" s="2" t="s">
        <v>24</v>
      </c>
    </row>
    <row r="2" spans="1:3">
      <c r="A2" s="3" t="s">
        <v>347</v>
      </c>
    </row>
    <row r="3" spans="1:3">
      <c r="A3" s="4" t="s">
        <v>240</v>
      </c>
      <c r="B3" s="7" t="n">
        <v>14202</v>
      </c>
      <c r="C3" s="7" t="n">
        <v>12140</v>
      </c>
    </row>
    <row r="4" spans="1:3">
      <c r="A4" s="4" t="s">
        <v>348</v>
      </c>
    </row>
    <row r="5" spans="1:3">
      <c r="A5" s="3" t="s">
        <v>347</v>
      </c>
    </row>
    <row r="6" spans="1:3">
      <c r="A6" s="4" t="s">
        <v>212</v>
      </c>
      <c r="B6" s="5" t="n">
        <v>816</v>
      </c>
      <c r="C6" s="5" t="n">
        <v>987</v>
      </c>
    </row>
    <row r="7" spans="1:3">
      <c r="A7" s="4" t="s">
        <v>61</v>
      </c>
      <c r="B7" s="5" t="n">
        <v>3211220</v>
      </c>
      <c r="C7" s="5" t="n">
        <v>3259721</v>
      </c>
    </row>
    <row r="8" spans="1:3">
      <c r="A8" s="4" t="s">
        <v>349</v>
      </c>
    </row>
    <row r="9" spans="1:3">
      <c r="A9" s="3" t="s">
        <v>347</v>
      </c>
    </row>
    <row r="10" spans="1:3">
      <c r="A10" s="4" t="s">
        <v>43</v>
      </c>
      <c r="B10" s="5" t="n">
        <v>45100</v>
      </c>
      <c r="C10" s="5" t="n">
        <v>49100</v>
      </c>
    </row>
    <row r="11" spans="1:3">
      <c r="A11" s="4" t="s">
        <v>350</v>
      </c>
    </row>
    <row r="12" spans="1:3">
      <c r="A12" s="3" t="s">
        <v>347</v>
      </c>
    </row>
    <row r="13" spans="1:3">
      <c r="A13" s="4" t="s">
        <v>61</v>
      </c>
      <c r="B13" s="5" t="n">
        <v>3452178</v>
      </c>
      <c r="C13" s="5" t="n">
        <v>3543640</v>
      </c>
    </row>
    <row r="14" spans="1:3">
      <c r="A14" s="4" t="s">
        <v>351</v>
      </c>
    </row>
    <row r="15" spans="1:3">
      <c r="A15" s="3" t="s">
        <v>347</v>
      </c>
    </row>
    <row r="16" spans="1:3">
      <c r="A16" s="4" t="s">
        <v>212</v>
      </c>
      <c r="B16" s="5" t="n">
        <v>956</v>
      </c>
      <c r="C16" s="7" t="n">
        <v>1103</v>
      </c>
    </row>
    <row r="17" spans="1:3">
      <c r="A17" s="4" t="s">
        <v>352</v>
      </c>
    </row>
    <row r="18" spans="1:3">
      <c r="A18" s="3" t="s">
        <v>347</v>
      </c>
    </row>
    <row r="19" spans="1:3">
      <c r="A19" s="4" t="s">
        <v>240</v>
      </c>
      <c r="B19" s="7" t="n">
        <v>14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3</v>
      </c>
      <c r="B1" s="2" t="s">
        <v>1</v>
      </c>
    </row>
    <row r="2" spans="1:4">
      <c r="B2" s="2" t="s">
        <v>23</v>
      </c>
      <c r="C2" s="2" t="s">
        <v>81</v>
      </c>
      <c r="D2" s="2" t="s">
        <v>24</v>
      </c>
    </row>
    <row r="3" spans="1:4">
      <c r="A3" s="3" t="s">
        <v>354</v>
      </c>
    </row>
    <row r="4" spans="1:4">
      <c r="A4" s="4" t="s">
        <v>355</v>
      </c>
      <c r="B4" s="7" t="n">
        <v>109443</v>
      </c>
      <c r="D4" s="7" t="n">
        <v>109147</v>
      </c>
    </row>
    <row r="5" spans="1:4">
      <c r="A5" s="4" t="s">
        <v>356</v>
      </c>
      <c r="B5" s="7" t="n">
        <v>36349</v>
      </c>
      <c r="C5" s="7" t="n">
        <v>35420</v>
      </c>
    </row>
    <row r="6" spans="1:4">
      <c r="A6" s="4" t="s">
        <v>357</v>
      </c>
    </row>
    <row r="7" spans="1:4">
      <c r="A7" s="3" t="s">
        <v>354</v>
      </c>
    </row>
    <row r="8" spans="1:4">
      <c r="A8" s="4" t="s">
        <v>358</v>
      </c>
      <c r="B8" s="4" t="s">
        <v>359</v>
      </c>
    </row>
    <row r="9" spans="1:4">
      <c r="A9" s="4" t="s">
        <v>360</v>
      </c>
      <c r="B9" s="4" t="s">
        <v>361</v>
      </c>
    </row>
    <row r="10" spans="1:4">
      <c r="A10" s="4" t="s">
        <v>362</v>
      </c>
      <c r="B10" s="4" t="s">
        <v>363</v>
      </c>
      <c r="D10" s="4" t="s">
        <v>363</v>
      </c>
    </row>
    <row r="11" spans="1:4">
      <c r="A11" s="4" t="s">
        <v>355</v>
      </c>
      <c r="B11" s="7" t="n">
        <v>109400</v>
      </c>
      <c r="D11" s="7" t="n">
        <v>109100</v>
      </c>
    </row>
    <row r="12" spans="1:4">
      <c r="A12" s="4" t="s">
        <v>364</v>
      </c>
      <c r="B12" s="5" t="n">
        <v>5300</v>
      </c>
      <c r="C12" s="5" t="n">
        <v>5300</v>
      </c>
    </row>
    <row r="13" spans="1:4">
      <c r="A13" s="4" t="s">
        <v>356</v>
      </c>
      <c r="B13" s="5" t="n">
        <v>7200</v>
      </c>
      <c r="C13" s="7" t="n">
        <v>7700</v>
      </c>
    </row>
    <row r="14" spans="1:4">
      <c r="A14" s="4" t="s">
        <v>365</v>
      </c>
    </row>
    <row r="15" spans="1:4">
      <c r="A15" s="3" t="s">
        <v>354</v>
      </c>
    </row>
    <row r="16" spans="1:4">
      <c r="A16" s="4" t="s">
        <v>366</v>
      </c>
      <c r="B16" s="5" t="n">
        <v>827000</v>
      </c>
      <c r="D16" s="5" t="n">
        <v>832300</v>
      </c>
    </row>
    <row r="17" spans="1:4">
      <c r="A17" s="4" t="s">
        <v>367</v>
      </c>
    </row>
    <row r="18" spans="1:4">
      <c r="A18" s="3" t="s">
        <v>354</v>
      </c>
    </row>
    <row r="19" spans="1:4">
      <c r="A19" s="4" t="s">
        <v>368</v>
      </c>
      <c r="B19" s="5" t="n">
        <v>432400</v>
      </c>
      <c r="D19" s="5" t="n">
        <v>472100</v>
      </c>
    </row>
    <row r="20" spans="1:4">
      <c r="A20" s="4" t="s">
        <v>369</v>
      </c>
    </row>
    <row r="21" spans="1:4">
      <c r="A21" s="3" t="s">
        <v>354</v>
      </c>
    </row>
    <row r="22" spans="1:4">
      <c r="A22" s="4" t="s">
        <v>368</v>
      </c>
      <c r="B22" s="7" t="n">
        <v>5000</v>
      </c>
      <c r="D22" s="7" t="n">
        <v>13400</v>
      </c>
    </row>
    <row r="23" spans="1:4">
      <c r="A23" s="4" t="s">
        <v>370</v>
      </c>
    </row>
    <row r="24" spans="1:4">
      <c r="A24" s="3" t="s">
        <v>354</v>
      </c>
    </row>
    <row r="25" spans="1:4">
      <c r="A25" s="4" t="s">
        <v>371</v>
      </c>
      <c r="B25" s="4" t="s">
        <v>372</v>
      </c>
    </row>
    <row r="26" spans="1:4">
      <c r="A26" s="4" t="s">
        <v>373</v>
      </c>
    </row>
    <row r="27" spans="1:4">
      <c r="A27" s="3" t="s">
        <v>354</v>
      </c>
    </row>
    <row r="28" spans="1:4">
      <c r="A28" s="4" t="s">
        <v>374</v>
      </c>
      <c r="B28" s="4" t="s">
        <v>3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3</v>
      </c>
      <c r="C1" s="2" t="s">
        <v>24</v>
      </c>
    </row>
    <row r="2" spans="1:3">
      <c r="A2" s="3" t="s">
        <v>376</v>
      </c>
    </row>
    <row r="3" spans="1:3">
      <c r="A3" s="4" t="s">
        <v>377</v>
      </c>
      <c r="B3" s="7" t="n">
        <v>140408</v>
      </c>
      <c r="C3" s="7" t="n">
        <v>139350</v>
      </c>
    </row>
    <row r="4" spans="1:3">
      <c r="A4" s="4" t="s">
        <v>378</v>
      </c>
    </row>
    <row r="5" spans="1:3">
      <c r="A5" s="3" t="s">
        <v>376</v>
      </c>
    </row>
    <row r="6" spans="1:3">
      <c r="A6" s="4" t="s">
        <v>377</v>
      </c>
      <c r="B6" s="5" t="n">
        <v>2200</v>
      </c>
      <c r="C6" s="5" t="n">
        <v>2200</v>
      </c>
    </row>
    <row r="7" spans="1:3">
      <c r="A7" s="4" t="s">
        <v>379</v>
      </c>
    </row>
    <row r="8" spans="1:3">
      <c r="A8" s="3" t="s">
        <v>376</v>
      </c>
    </row>
    <row r="9" spans="1:3">
      <c r="A9" s="4" t="s">
        <v>380</v>
      </c>
      <c r="B9" s="7" t="n">
        <v>14600</v>
      </c>
      <c r="C9" s="7" t="n">
        <v>14500</v>
      </c>
    </row>
    <row r="10" spans="1:3">
      <c r="A10" s="4" t="s">
        <v>381</v>
      </c>
    </row>
    <row r="11" spans="1:3">
      <c r="A11" s="3" t="s">
        <v>376</v>
      </c>
    </row>
    <row r="12" spans="1:3">
      <c r="A12" s="4" t="s">
        <v>374</v>
      </c>
      <c r="B12" s="4" t="s">
        <v>372</v>
      </c>
    </row>
    <row r="13" spans="1:3">
      <c r="A13" s="4" t="s">
        <v>382</v>
      </c>
    </row>
    <row r="14" spans="1:3">
      <c r="A14" s="3" t="s">
        <v>376</v>
      </c>
    </row>
    <row r="15" spans="1:3">
      <c r="A15" s="4" t="s">
        <v>374</v>
      </c>
      <c r="B15" s="4" t="s">
        <v>383</v>
      </c>
    </row>
    <row r="16" spans="1:3">
      <c r="A16" s="4" t="s">
        <v>225</v>
      </c>
    </row>
    <row r="17" spans="1:3">
      <c r="A17" s="3" t="s">
        <v>376</v>
      </c>
    </row>
    <row r="18" spans="1:3">
      <c r="A18" s="4" t="s">
        <v>223</v>
      </c>
      <c r="B18" s="4" t="s">
        <v>226</v>
      </c>
    </row>
    <row r="19" spans="1:3">
      <c r="A19" s="4" t="s">
        <v>384</v>
      </c>
    </row>
    <row r="20" spans="1:3">
      <c r="A20" s="3" t="s">
        <v>376</v>
      </c>
    </row>
    <row r="21" spans="1:3">
      <c r="A21" s="4" t="s">
        <v>223</v>
      </c>
      <c r="B21" s="4" t="s">
        <v>226</v>
      </c>
    </row>
    <row r="22" spans="1:3">
      <c r="A22" s="4" t="s">
        <v>385</v>
      </c>
    </row>
    <row r="23" spans="1:3">
      <c r="A23" s="3" t="s">
        <v>376</v>
      </c>
    </row>
    <row r="24" spans="1:3">
      <c r="A24" s="4" t="s">
        <v>362</v>
      </c>
      <c r="B24" s="4" t="s">
        <v>386</v>
      </c>
    </row>
    <row r="25" spans="1:3">
      <c r="A25" s="4" t="s">
        <v>222</v>
      </c>
    </row>
    <row r="26" spans="1:3">
      <c r="A26" s="3" t="s">
        <v>376</v>
      </c>
    </row>
    <row r="27" spans="1:3">
      <c r="A27" s="4" t="s">
        <v>223</v>
      </c>
      <c r="B27" s="4" t="s">
        <v>224</v>
      </c>
    </row>
    <row r="28" spans="1:3">
      <c r="A28" s="4" t="s">
        <v>387</v>
      </c>
    </row>
    <row r="29" spans="1:3">
      <c r="A29" s="3" t="s">
        <v>376</v>
      </c>
    </row>
    <row r="30" spans="1:3">
      <c r="A30" s="4" t="s">
        <v>223</v>
      </c>
      <c r="B30" s="4" t="s">
        <v>3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389</v>
      </c>
      <c r="B1" s="2" t="s">
        <v>390</v>
      </c>
      <c r="C1" s="2" t="s">
        <v>391</v>
      </c>
      <c r="D1" s="2" t="s">
        <v>294</v>
      </c>
      <c r="E1" s="2" t="s">
        <v>392</v>
      </c>
    </row>
    <row r="2" spans="1:5">
      <c r="A2" s="4" t="s">
        <v>393</v>
      </c>
    </row>
    <row r="3" spans="1:5">
      <c r="A3" s="3" t="s">
        <v>394</v>
      </c>
    </row>
    <row r="4" spans="1:5">
      <c r="A4" s="4" t="s">
        <v>395</v>
      </c>
      <c r="D4" s="8" t="n">
        <v>92.7</v>
      </c>
    </row>
    <row r="5" spans="1:5">
      <c r="A5" s="4" t="s">
        <v>396</v>
      </c>
    </row>
    <row r="6" spans="1:5">
      <c r="A6" s="3" t="s">
        <v>394</v>
      </c>
    </row>
    <row r="7" spans="1:5">
      <c r="A7" s="4" t="s">
        <v>397</v>
      </c>
      <c r="C7" s="7" t="n">
        <v>55</v>
      </c>
    </row>
    <row r="8" spans="1:5">
      <c r="A8" s="4" t="s">
        <v>398</v>
      </c>
      <c r="C8" s="7" t="n">
        <v>25</v>
      </c>
      <c r="E8" s="7" t="n">
        <v>5</v>
      </c>
    </row>
    <row r="9" spans="1:5">
      <c r="A9" s="4" t="s">
        <v>399</v>
      </c>
      <c r="B9" s="5" t="n">
        <v>1</v>
      </c>
    </row>
    <row r="10" spans="1:5">
      <c r="A10" s="4" t="s">
        <v>400</v>
      </c>
      <c r="B10" s="5" t="n">
        <v>8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1"/>
  </cols>
  <sheetData>
    <row r="1" spans="1:4">
      <c r="A1" s="1" t="s">
        <v>401</v>
      </c>
      <c r="B1" s="2" t="s">
        <v>402</v>
      </c>
      <c r="C1" s="2" t="s">
        <v>403</v>
      </c>
      <c r="D1" s="2" t="s">
        <v>294</v>
      </c>
    </row>
    <row r="2" spans="1:4">
      <c r="A2" s="3" t="s">
        <v>404</v>
      </c>
    </row>
    <row r="3" spans="1:4">
      <c r="A3" s="4" t="s">
        <v>405</v>
      </c>
      <c r="C3" s="5" t="n">
        <v>6</v>
      </c>
    </row>
    <row r="4" spans="1:4">
      <c r="A4" s="4" t="s">
        <v>406</v>
      </c>
    </row>
    <row r="5" spans="1:4">
      <c r="A5" s="3" t="s">
        <v>404</v>
      </c>
    </row>
    <row r="6" spans="1:4">
      <c r="A6" s="4" t="s">
        <v>407</v>
      </c>
      <c r="D6" s="7" t="n">
        <v>100</v>
      </c>
    </row>
    <row r="7" spans="1:4">
      <c r="A7" s="4" t="s">
        <v>408</v>
      </c>
    </row>
    <row r="8" spans="1:4">
      <c r="A8" s="3" t="s">
        <v>404</v>
      </c>
    </row>
    <row r="9" spans="1:4">
      <c r="A9" s="4" t="s">
        <v>409</v>
      </c>
      <c r="B9" s="4" t="s">
        <v>383</v>
      </c>
    </row>
    <row r="10" spans="1:4">
      <c r="A10" s="4" t="s">
        <v>410</v>
      </c>
    </row>
    <row r="11" spans="1:4">
      <c r="A11" s="3" t="s">
        <v>404</v>
      </c>
    </row>
    <row r="12" spans="1:4">
      <c r="A12" s="4" t="s">
        <v>409</v>
      </c>
      <c r="B12" s="4" t="s">
        <v>411</v>
      </c>
    </row>
    <row r="13" spans="1:4">
      <c r="A13" s="4" t="s">
        <v>412</v>
      </c>
    </row>
    <row r="14" spans="1:4">
      <c r="A14" s="3" t="s">
        <v>404</v>
      </c>
    </row>
    <row r="15" spans="1:4">
      <c r="A15" s="4" t="s">
        <v>409</v>
      </c>
      <c r="B15" s="4" t="s">
        <v>4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9"/>
    <col customWidth="1" max="3" min="3" width="21"/>
  </cols>
  <sheetData>
    <row r="1" spans="1:3">
      <c r="A1" s="1" t="s">
        <v>414</v>
      </c>
      <c r="B1" s="2" t="s">
        <v>1</v>
      </c>
    </row>
    <row r="2" spans="1:3">
      <c r="B2" s="2" t="s">
        <v>415</v>
      </c>
      <c r="C2" s="2" t="s">
        <v>416</v>
      </c>
    </row>
    <row r="3" spans="1:3">
      <c r="A3" s="4" t="s">
        <v>83</v>
      </c>
      <c r="B3" s="7" t="n">
        <v>282415</v>
      </c>
      <c r="C3" s="7" t="n">
        <v>271769</v>
      </c>
    </row>
    <row r="4" spans="1:3">
      <c r="A4" s="4" t="s">
        <v>417</v>
      </c>
      <c r="B4" s="4" t="s">
        <v>418</v>
      </c>
    </row>
    <row r="5" spans="1:3">
      <c r="A5" s="4" t="s">
        <v>419</v>
      </c>
    </row>
    <row r="6" spans="1:3">
      <c r="A6" s="4" t="s">
        <v>420</v>
      </c>
      <c r="B6" s="5" t="n">
        <v>43</v>
      </c>
    </row>
    <row r="7" spans="1:3">
      <c r="A7" s="4" t="s">
        <v>83</v>
      </c>
      <c r="B7" s="7" t="n">
        <v>282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8"/>
    <col customWidth="1" max="3" min="3" width="46"/>
    <col customWidth="1" max="4" min="4" width="24"/>
    <col customWidth="1" max="5" min="5" width="12"/>
  </cols>
  <sheetData>
    <row r="1" spans="1:5">
      <c r="A1" s="1" t="s">
        <v>114</v>
      </c>
      <c r="B1" s="2" t="s">
        <v>115</v>
      </c>
      <c r="C1" s="2" t="s">
        <v>58</v>
      </c>
      <c r="D1" s="2" t="s">
        <v>59</v>
      </c>
      <c r="E1" s="2" t="s">
        <v>116</v>
      </c>
    </row>
    <row r="2" spans="1:5">
      <c r="A2" s="4" t="s">
        <v>117</v>
      </c>
      <c r="B2" s="7" t="n">
        <v>952082</v>
      </c>
      <c r="C2" s="7" t="n">
        <v>589</v>
      </c>
      <c r="D2" s="7" t="n">
        <v>108757</v>
      </c>
    </row>
    <row r="3" spans="1:5">
      <c r="A3" s="3" t="s">
        <v>118</v>
      </c>
    </row>
    <row r="4" spans="1:5">
      <c r="A4" s="4" t="s">
        <v>104</v>
      </c>
      <c r="B4" s="5" t="n">
        <v>17533</v>
      </c>
      <c r="E4" s="7" t="n">
        <v>17533</v>
      </c>
    </row>
    <row r="5" spans="1:5">
      <c r="A5" s="4" t="s">
        <v>108</v>
      </c>
      <c r="C5" s="5" t="n">
        <v>-22</v>
      </c>
    </row>
    <row r="6" spans="1:5">
      <c r="A6" s="4" t="s">
        <v>109</v>
      </c>
      <c r="C6" s="5" t="n">
        <v>-22</v>
      </c>
    </row>
    <row r="7" spans="1:5">
      <c r="A7" s="4" t="s">
        <v>103</v>
      </c>
      <c r="D7" s="5" t="n">
        <v>52</v>
      </c>
      <c r="E7" s="5" t="n">
        <v>52</v>
      </c>
    </row>
    <row r="8" spans="1:5">
      <c r="A8" s="4" t="s">
        <v>119</v>
      </c>
      <c r="D8" s="5" t="n">
        <v>-59</v>
      </c>
    </row>
    <row r="9" spans="1:5">
      <c r="A9" s="4" t="s">
        <v>120</v>
      </c>
      <c r="B9" s="5" t="n">
        <v>969615</v>
      </c>
      <c r="C9" s="5" t="n">
        <v>545</v>
      </c>
      <c r="D9" s="5" t="n">
        <v>108750</v>
      </c>
      <c r="E9" s="5" t="n">
        <v>1078910</v>
      </c>
    </row>
    <row r="10" spans="1:5">
      <c r="A10" s="4" t="s">
        <v>121</v>
      </c>
      <c r="B10" s="5" t="n">
        <v>961364</v>
      </c>
      <c r="C10" s="5" t="n">
        <v>-286</v>
      </c>
      <c r="D10" s="5" t="n">
        <v>109147</v>
      </c>
      <c r="E10" s="5" t="n">
        <v>1070225</v>
      </c>
    </row>
    <row r="11" spans="1:5">
      <c r="A11" s="3" t="s">
        <v>118</v>
      </c>
    </row>
    <row r="12" spans="1:5">
      <c r="A12" s="4" t="s">
        <v>104</v>
      </c>
      <c r="B12" s="5" t="n">
        <v>23526</v>
      </c>
      <c r="E12" s="5" t="n">
        <v>23526</v>
      </c>
    </row>
    <row r="13" spans="1:5">
      <c r="A13" s="4" t="s">
        <v>108</v>
      </c>
      <c r="C13" s="5" t="n">
        <v>24</v>
      </c>
    </row>
    <row r="14" spans="1:5">
      <c r="A14" s="4" t="s">
        <v>109</v>
      </c>
      <c r="C14" s="5" t="n">
        <v>-20</v>
      </c>
    </row>
    <row r="15" spans="1:5">
      <c r="A15" s="4" t="s">
        <v>103</v>
      </c>
      <c r="D15" s="5" t="n">
        <v>296</v>
      </c>
      <c r="E15" s="5" t="n">
        <v>296</v>
      </c>
    </row>
    <row r="16" spans="1:5">
      <c r="A16" s="4" t="s">
        <v>122</v>
      </c>
      <c r="B16" s="7" t="n">
        <v>984890</v>
      </c>
      <c r="C16" s="7" t="n">
        <v>-282</v>
      </c>
      <c r="D16" s="7" t="n">
        <v>109443</v>
      </c>
      <c r="E16" s="7" t="n">
        <v>10940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3</v>
      </c>
      <c r="C2" s="2" t="s">
        <v>81</v>
      </c>
    </row>
    <row r="3" spans="1:3">
      <c r="A3" s="3" t="s">
        <v>124</v>
      </c>
    </row>
    <row r="4" spans="1:3">
      <c r="A4" s="4" t="s">
        <v>102</v>
      </c>
      <c r="B4" s="7" t="n">
        <v>23822</v>
      </c>
      <c r="C4" s="7" t="n">
        <v>17585</v>
      </c>
    </row>
    <row r="5" spans="1:3">
      <c r="A5" s="3" t="s">
        <v>125</v>
      </c>
    </row>
    <row r="6" spans="1:3">
      <c r="A6" s="4" t="s">
        <v>92</v>
      </c>
      <c r="B6" s="5" t="n">
        <v>46672</v>
      </c>
      <c r="C6" s="5" t="n">
        <v>38903</v>
      </c>
    </row>
    <row r="7" spans="1:3">
      <c r="A7" s="4" t="s">
        <v>126</v>
      </c>
      <c r="B7" s="5" t="n">
        <v>1831</v>
      </c>
      <c r="C7" s="5" t="n">
        <v>1831</v>
      </c>
    </row>
    <row r="8" spans="1:3">
      <c r="A8" s="4" t="s">
        <v>127</v>
      </c>
      <c r="B8" s="5" t="n">
        <v>1343</v>
      </c>
      <c r="C8" s="5" t="n">
        <v>1343</v>
      </c>
    </row>
    <row r="9" spans="1:3">
      <c r="A9" s="4" t="s">
        <v>128</v>
      </c>
      <c r="B9" s="5" t="n">
        <v>527</v>
      </c>
      <c r="C9" s="5" t="n">
        <v>470</v>
      </c>
    </row>
    <row r="10" spans="1:3">
      <c r="A10" s="4" t="s">
        <v>129</v>
      </c>
      <c r="B10" s="5" t="n">
        <v>-2500</v>
      </c>
    </row>
    <row r="11" spans="1:3">
      <c r="A11" s="4" t="s">
        <v>130</v>
      </c>
      <c r="B11" s="5" t="n">
        <v>-1199</v>
      </c>
      <c r="C11" s="5" t="n">
        <v>-1703</v>
      </c>
    </row>
    <row r="12" spans="1:3">
      <c r="A12" s="4" t="s">
        <v>131</v>
      </c>
      <c r="B12" s="5" t="n">
        <v>-7500</v>
      </c>
    </row>
    <row r="13" spans="1:3">
      <c r="A13" s="4" t="s">
        <v>132</v>
      </c>
      <c r="B13" s="5" t="n">
        <v>-16</v>
      </c>
      <c r="C13" s="5" t="n">
        <v>-23</v>
      </c>
    </row>
    <row r="14" spans="1:3">
      <c r="A14" s="3" t="s">
        <v>133</v>
      </c>
    </row>
    <row r="15" spans="1:3">
      <c r="A15" s="4" t="s">
        <v>134</v>
      </c>
      <c r="B15" s="5" t="n">
        <v>4195</v>
      </c>
      <c r="C15" s="5" t="n">
        <v>10224</v>
      </c>
    </row>
    <row r="16" spans="1:3">
      <c r="A16" s="4" t="s">
        <v>47</v>
      </c>
      <c r="B16" s="5" t="n">
        <v>3394</v>
      </c>
      <c r="C16" s="5" t="n">
        <v>6205</v>
      </c>
    </row>
    <row r="17" spans="1:3">
      <c r="A17" s="4" t="s">
        <v>48</v>
      </c>
      <c r="B17" s="5" t="n">
        <v>1439</v>
      </c>
      <c r="C17" s="5" t="n">
        <v>-606</v>
      </c>
    </row>
    <row r="18" spans="1:3">
      <c r="A18" s="4" t="s">
        <v>135</v>
      </c>
      <c r="B18" s="5" t="n">
        <v>-10732</v>
      </c>
      <c r="C18" s="5" t="n">
        <v>-15729</v>
      </c>
    </row>
    <row r="19" spans="1:3">
      <c r="A19" s="4" t="s">
        <v>68</v>
      </c>
      <c r="B19" s="5" t="n">
        <v>16775</v>
      </c>
      <c r="C19" s="5" t="n">
        <v>14412</v>
      </c>
    </row>
    <row r="20" spans="1:3">
      <c r="A20" s="4" t="s">
        <v>69</v>
      </c>
      <c r="B20" s="5" t="n">
        <v>-1053</v>
      </c>
      <c r="C20" s="5" t="n">
        <v>-1492</v>
      </c>
    </row>
    <row r="21" spans="1:3">
      <c r="A21" s="4" t="s">
        <v>136</v>
      </c>
      <c r="B21" s="5" t="n">
        <v>-15521</v>
      </c>
    </row>
    <row r="22" spans="1:3">
      <c r="A22" s="4" t="s">
        <v>53</v>
      </c>
      <c r="B22" s="5" t="n">
        <v>-12656</v>
      </c>
      <c r="C22" s="5" t="n">
        <v>-10197</v>
      </c>
    </row>
    <row r="23" spans="1:3">
      <c r="A23" s="4" t="s">
        <v>137</v>
      </c>
      <c r="B23" s="5" t="n">
        <v>48821</v>
      </c>
      <c r="C23" s="5" t="n">
        <v>61223</v>
      </c>
    </row>
    <row r="24" spans="1:3">
      <c r="A24" s="3" t="s">
        <v>138</v>
      </c>
    </row>
    <row r="25" spans="1:3">
      <c r="A25" s="4" t="s">
        <v>139</v>
      </c>
      <c r="B25" s="5" t="n">
        <v>-32628</v>
      </c>
      <c r="C25" s="5" t="n">
        <v>-40326</v>
      </c>
    </row>
    <row r="26" spans="1:3">
      <c r="A26" s="4" t="s">
        <v>140</v>
      </c>
      <c r="B26" s="5" t="n">
        <v>1707</v>
      </c>
      <c r="C26" s="5" t="n">
        <v>-5171</v>
      </c>
    </row>
    <row r="27" spans="1:3">
      <c r="A27" s="4" t="s">
        <v>141</v>
      </c>
      <c r="B27" s="5" t="n">
        <v>61</v>
      </c>
      <c r="C27" s="5" t="n">
        <v>313</v>
      </c>
    </row>
    <row r="28" spans="1:3">
      <c r="A28" s="4" t="s">
        <v>142</v>
      </c>
      <c r="B28" s="5" t="n">
        <v>-30860</v>
      </c>
      <c r="C28" s="5" t="n">
        <v>-45184</v>
      </c>
    </row>
    <row r="29" spans="1:3">
      <c r="A29" s="3" t="s">
        <v>143</v>
      </c>
    </row>
    <row r="30" spans="1:3">
      <c r="A30" s="4" t="s">
        <v>144</v>
      </c>
      <c r="B30" s="5" t="n">
        <v>-5611</v>
      </c>
      <c r="C30" s="5" t="n">
        <v>-438</v>
      </c>
    </row>
    <row r="31" spans="1:3">
      <c r="A31" s="4" t="s">
        <v>145</v>
      </c>
      <c r="B31" s="5" t="n">
        <v>-48502</v>
      </c>
      <c r="C31" s="5" t="n">
        <v>-41247</v>
      </c>
    </row>
    <row r="32" spans="1:3">
      <c r="A32" s="4" t="s">
        <v>146</v>
      </c>
      <c r="C32" s="5" t="n">
        <v>45000</v>
      </c>
    </row>
    <row r="33" spans="1:3">
      <c r="A33" s="4" t="s">
        <v>147</v>
      </c>
      <c r="B33" s="5" t="n">
        <v>5580</v>
      </c>
    </row>
    <row r="34" spans="1:3">
      <c r="A34" s="4" t="s">
        <v>148</v>
      </c>
      <c r="B34" s="5" t="n">
        <v>-3023</v>
      </c>
      <c r="C34" s="5" t="n">
        <v>-2879</v>
      </c>
    </row>
    <row r="35" spans="1:3">
      <c r="A35" s="4" t="s">
        <v>53</v>
      </c>
      <c r="B35" s="5" t="n">
        <v>304</v>
      </c>
      <c r="C35" s="5" t="n">
        <v>-319</v>
      </c>
    </row>
    <row r="36" spans="1:3">
      <c r="A36" s="4" t="s">
        <v>149</v>
      </c>
      <c r="B36" s="5" t="n">
        <v>-51252</v>
      </c>
      <c r="C36" s="5" t="n">
        <v>117</v>
      </c>
    </row>
    <row r="37" spans="1:3">
      <c r="A37" s="4" t="s">
        <v>150</v>
      </c>
      <c r="B37" s="5" t="n">
        <v>-33291</v>
      </c>
      <c r="C37" s="5" t="n">
        <v>16156</v>
      </c>
    </row>
    <row r="38" spans="1:3">
      <c r="A38" s="4" t="s">
        <v>151</v>
      </c>
      <c r="B38" s="5" t="n">
        <v>165893</v>
      </c>
      <c r="C38" s="5" t="n">
        <v>144587</v>
      </c>
    </row>
    <row r="39" spans="1:3">
      <c r="A39" s="4" t="s">
        <v>152</v>
      </c>
      <c r="B39" s="5" t="n">
        <v>132602</v>
      </c>
      <c r="C39" s="5" t="n">
        <v>160743</v>
      </c>
    </row>
    <row r="40" spans="1:3">
      <c r="A40" s="3" t="s">
        <v>153</v>
      </c>
    </row>
    <row r="41" spans="1:3">
      <c r="A41" s="4" t="s">
        <v>154</v>
      </c>
      <c r="B41" s="5" t="n">
        <v>23016</v>
      </c>
      <c r="C41" s="5" t="n">
        <v>24647</v>
      </c>
    </row>
    <row r="42" spans="1:3">
      <c r="A42" s="3" t="s">
        <v>155</v>
      </c>
    </row>
    <row r="43" spans="1:3">
      <c r="A43" s="4" t="s">
        <v>156</v>
      </c>
      <c r="B43" s="7" t="n">
        <v>-3916</v>
      </c>
      <c r="C43" s="7" t="n">
        <v>-23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3</v>
      </c>
    </row>
    <row r="3" spans="1:2">
      <c r="A3" s="3" t="s">
        <v>157</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3</v>
      </c>
    </row>
    <row r="3" spans="1:2">
      <c r="A3" s="3" t="s">
        <v>159</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3</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2:13:55Z</dcterms:created>
  <dcterms:modified xmlns:dcterms="http://purl.org/dc/terms/" xmlns:xsi="http://www.w3.org/2001/XMLSchema-instance" xsi:type="dcterms:W3CDTF">2017-05-05T12:13:55Z</dcterms:modified>
</cp:coreProperties>
</file>